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Other Non-Current Liabilities" sheetId="16" state="visible" r:id="rId16"/>
    <sheet xmlns:r="http://schemas.openxmlformats.org/officeDocument/2006/relationships" name="Total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Pension and Other Benefits" sheetId="20" state="visible" r:id="rId20"/>
    <sheet xmlns:r="http://schemas.openxmlformats.org/officeDocument/2006/relationships" name="Guarantees"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Restructuring Costs and Other" sheetId="24" state="visible" r:id="rId24"/>
    <sheet xmlns:r="http://schemas.openxmlformats.org/officeDocument/2006/relationships" name="Debt and Financing Arrangements" sheetId="25" state="visible" r:id="rId25"/>
    <sheet xmlns:r="http://schemas.openxmlformats.org/officeDocument/2006/relationships" name="Stock-Based Compens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Discontinued Operations (Tables" sheetId="31" state="visible" r:id="rId31"/>
    <sheet xmlns:r="http://schemas.openxmlformats.org/officeDocument/2006/relationships" name="Business Acquisitions (Tables)"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Inventories, net (Tables)"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Other Non-Current Liabilities (" sheetId="38" state="visible" r:id="rId38"/>
    <sheet xmlns:r="http://schemas.openxmlformats.org/officeDocument/2006/relationships" name="Total Equity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Pension and Other Benefits (Tab" sheetId="42" state="visible" r:id="rId42"/>
    <sheet xmlns:r="http://schemas.openxmlformats.org/officeDocument/2006/relationships" name="Guarantees (Tables)" sheetId="43" state="visible" r:id="rId43"/>
    <sheet xmlns:r="http://schemas.openxmlformats.org/officeDocument/2006/relationships" name="Fair Value Measurement (Tables)" sheetId="44" state="visible" r:id="rId44"/>
    <sheet xmlns:r="http://schemas.openxmlformats.org/officeDocument/2006/relationships" name="Restructuring Costs and Other (" sheetId="45" state="visible" r:id="rId45"/>
    <sheet xmlns:r="http://schemas.openxmlformats.org/officeDocument/2006/relationships" name="Debt and Financing Arrangemen_2" sheetId="46" state="visible" r:id="rId46"/>
    <sheet xmlns:r="http://schemas.openxmlformats.org/officeDocument/2006/relationships" name="Stock-Based Compensation (Table" sheetId="47" state="visible" r:id="rId47"/>
    <sheet xmlns:r="http://schemas.openxmlformats.org/officeDocument/2006/relationships" name="Basis of Presentation (Details)" sheetId="48" state="visible" r:id="rId48"/>
    <sheet xmlns:r="http://schemas.openxmlformats.org/officeDocument/2006/relationships" name="Discontinued Operations - Narra" sheetId="49" state="visible" r:id="rId49"/>
    <sheet xmlns:r="http://schemas.openxmlformats.org/officeDocument/2006/relationships" name="Discontinued Operations - Sched" sheetId="50" state="visible" r:id="rId50"/>
    <sheet xmlns:r="http://schemas.openxmlformats.org/officeDocument/2006/relationships" name="Business Acquisitions - Narrati" sheetId="51" state="visible" r:id="rId51"/>
    <sheet xmlns:r="http://schemas.openxmlformats.org/officeDocument/2006/relationships" name="Business Acquisitions - Schedul" sheetId="52" state="visible" r:id="rId52"/>
    <sheet xmlns:r="http://schemas.openxmlformats.org/officeDocument/2006/relationships" name="Revenue - Narrative (Details)" sheetId="53" state="visible" r:id="rId53"/>
    <sheet xmlns:r="http://schemas.openxmlformats.org/officeDocument/2006/relationships" name="Revenue - Schedule of Disaggreg" sheetId="54" state="visible" r:id="rId54"/>
    <sheet xmlns:r="http://schemas.openxmlformats.org/officeDocument/2006/relationships" name="Revenue - Unsatisfied Performan" sheetId="55" state="visible" r:id="rId55"/>
    <sheet xmlns:r="http://schemas.openxmlformats.org/officeDocument/2006/relationships" name="Segment Information - Schedule " sheetId="56" state="visible" r:id="rId56"/>
    <sheet xmlns:r="http://schemas.openxmlformats.org/officeDocument/2006/relationships" name="Inventories, net - Schedule of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Accrued Liabilities - Sch" sheetId="61" state="visible" r:id="rId61"/>
    <sheet xmlns:r="http://schemas.openxmlformats.org/officeDocument/2006/relationships" name="Other Non-Current Liabilities -" sheetId="62" state="visible" r:id="rId62"/>
    <sheet xmlns:r="http://schemas.openxmlformats.org/officeDocument/2006/relationships" name="Total Equity - Schedule of Stoc"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Earnings Per Share - Schedule o" sheetId="66" state="visible" r:id="rId66"/>
    <sheet xmlns:r="http://schemas.openxmlformats.org/officeDocument/2006/relationships" name="Pension and Other Benefits - Sc" sheetId="67" state="visible" r:id="rId67"/>
    <sheet xmlns:r="http://schemas.openxmlformats.org/officeDocument/2006/relationships" name="Pension and Other Benefits - Na" sheetId="68" state="visible" r:id="rId68"/>
    <sheet xmlns:r="http://schemas.openxmlformats.org/officeDocument/2006/relationships" name="Guarantees - Schedule of Produc" sheetId="69" state="visible" r:id="rId69"/>
    <sheet xmlns:r="http://schemas.openxmlformats.org/officeDocument/2006/relationships" name="Fair Value Measurement - Narrat" sheetId="70" state="visible" r:id="rId70"/>
    <sheet xmlns:r="http://schemas.openxmlformats.org/officeDocument/2006/relationships" name="Fair Value Measurement - Schedu" sheetId="71" state="visible" r:id="rId71"/>
    <sheet xmlns:r="http://schemas.openxmlformats.org/officeDocument/2006/relationships" name="Restructuring Costs and Other -" sheetId="72" state="visible" r:id="rId72"/>
    <sheet xmlns:r="http://schemas.openxmlformats.org/officeDocument/2006/relationships" name="Restructuring Costs and Other_2" sheetId="73" state="visible" r:id="rId73"/>
    <sheet xmlns:r="http://schemas.openxmlformats.org/officeDocument/2006/relationships" name="Restructuring Costs and Other_3" sheetId="74" state="visible" r:id="rId74"/>
    <sheet xmlns:r="http://schemas.openxmlformats.org/officeDocument/2006/relationships" name="Debt and Financing Arrangemen_3" sheetId="75" state="visible" r:id="rId75"/>
    <sheet xmlns:r="http://schemas.openxmlformats.org/officeDocument/2006/relationships" name="Debt and Financing Arrangemen_4"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958</t>
        </is>
      </c>
      <c r="C8" s="4" t="inlineStr">
        <is>
          <t xml:space="preserve"> </t>
        </is>
      </c>
    </row>
    <row r="9">
      <c r="A9" s="4" t="inlineStr">
        <is>
          <t>Entity Registrant Name</t>
        </is>
      </c>
      <c r="B9" s="4" t="inlineStr">
        <is>
          <t>HUBBELL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397030</t>
        </is>
      </c>
      <c r="C11" s="4" t="inlineStr">
        <is>
          <t xml:space="preserve"> </t>
        </is>
      </c>
    </row>
    <row r="12">
      <c r="A12" s="4" t="inlineStr">
        <is>
          <t>Entity Address, Address Line One</t>
        </is>
      </c>
      <c r="B12" s="4" t="inlineStr">
        <is>
          <t>40 Waterview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882-4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HUB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622050</v>
      </c>
    </row>
    <row r="28">
      <c r="A28" s="4" t="inlineStr">
        <is>
          <t>Amendment Flag</t>
        </is>
      </c>
      <c r="B28" s="4" t="inlineStr">
        <is>
          <t>false</t>
        </is>
      </c>
      <c r="C28" s="4" t="inlineStr">
        <is>
          <t xml:space="preserve"> </t>
        </is>
      </c>
    </row>
    <row r="29">
      <c r="A29" s="4" t="inlineStr">
        <is>
          <t>Entity Central Index Key</t>
        </is>
      </c>
      <c r="B29" s="4" t="inlineStr">
        <is>
          <t>00000488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Acquisition In the second quarter of 2023, the Company acquired all of the issued and outstanding membership interests of EI Electronics LLC ("EIG") for a cash purchase price of approximately $60 million, net of cash acquired, subject to customary purchase price adjustments. EIG offers fully integrated energy management and power quality monitoring solutions for the electric utility and commercial &amp; industrial markets. This business is reported in the Utility Solutions segment. We have recognized intangible assets of $28.7 million and goodwill of $21.5 million as a result of this acquisition. The intangible assets of $28.7 million consist primarily of customer relationships, developed technology, a tradename and backlog and will be amortized over a weighted average period of approximately 14 years. All of the goodwill is expected to be deductible for tax purposes. This business acquisition has been accounted for as a business combination and has resulted in the recognition of goodwill. The goodwill relates to a number of factors implied in the purchase price, including the future earnings and cash flow potential of the business as well as the complementary strategic fit and resulting synergies that such business acquisition brings to the Company’s existing operations. Preliminary Allocation of Consideration Transferred to Net Assets Acquired The following table presents the preliminary determination of the fair values of identifiable assets acquired and liabilities assumed from the Company's acquisition in the second quarter of 2023. The final determination of the fair value of certain assets and liabilities will be completed within the one year measurement period as required by FASB ASC Topic 805, “Business Combinations.” As the Company finalizes the fair values of assets acquired and liabilities assumed, additional purchase price adjustments may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and financial position. The finalization of the purchase accounting assessment may result in a change in the valuation of assets acquired and liabilities assumed and may have a material impact on the Company's results of operations and financial position. The following table summarizes the preliminary fair values of the assets acquired and liabilities assumed at the date of acquisition (in millions): Tangible assets acquired $ 19.6 Intangible assets 28.7 Goodwill 21.5 Net deferred taxes — Other liabilities assumed (9.8) Total Estimate of Consideration Transferred, Net of Cash Acquired $ 60.0 The Condensed Consolidated Financial Statements include the results of operations of the acquired business from its date of acquisition. Pro forma information related to this acquisition has not been included because the impact of net sales and earnings related to the acquisition for the nine months ended September 30, 2023 was not material to the Company’s condensed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Revenue from service contracts and post-shipment performance obligations are approximately two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olutions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densed Consolidated Balance Sheets. Once control transfers to the customer and the Company meets the revenue recognition criteria, the deferred revenue is recognized in the Condensed Consolidated Statements of Income. The deferred revenue relating to the annual maintenance service contracts is recognized in the Condensed Consolidated Statements of Income on a straight-line basis over the expected term of the contract. The following table presents disaggregated revenue by business group. Three Months Ended September 30, Nine Months Ended September 30, in millions 2023 2022 2023 2022 Net sales Utility T&amp;D Components $ 618.2 $ 602.3 $ 1,864.5 $ 1,650.3 Utility Communications and Controls 219.7 172.2 585.8 504.5 Total Utility Solutions $ 837.9 $ 774.5 $ 2,450.3 $ 2,154.8 Electrical Products $ 214.4 $ 231.7 $ 631.4 $ 694.2 Connection and Bonding 165.6 156.5 485.2 456.9 Industrial Controls 112.3 95.4 315.3 245.1 Retail and Builder 45.6 58.1 144.9 177.3 Total Electrical Solutions $ 537.9 $ 541.7 $ 1,576.8 $ 1,573.5 TOTAL $ 1,375.8 $ 1,316.2 $ 4,027.1 $ 3,728.3 The following table presents disaggregated revenue by geographic location (on a geographic basis, the Company defines "international" as operations based outside of the United States and its possessions): Three Months Ended September 30, Nine Months Ended September 30, in millions 2023 2022 2023 2022 Net sales United States $ 796.5 $ 732.1 $ 2,323.4 $ 2,040.5 International 41.4 42.4 126.9 114.3 Total Utility Solutions $ 837.9 $ 774.5 $ 2,450.3 $ 2,154.8 United States $ 465.7 $ 477.5 $ 1,369.9 $ 1,379.3 International 72.2 64.2 206.9 194.2 Total Electrical Solutions $ 537.9 $ 541.7 $ 1,576.8 $ 1,573.5 TOTAL $ 1,375.8 $ 1,316.2 $ 4,027.1 $ 3,728.3 Contract Balances Our contract liabilities consist of advance payments for products as well as deferred revenue on service obligations and extended warranties. Deferred revenue is included in Other accrued liabilities in the Condensed Consolidated Balance Sheets. Contract liabilities were $55.4 million as of September 30, 2023 compared to $45.8 million as of December 31, 2022. The $9.6 million increase in our contract liabilities balance was primarily due to a $45.7 million net increase in current year deferrals primarily due to timing of advance payments on certain orders, partially offset by the recognition of $36.1 million in revenue related to amounts that were recorded in contract liabilities at January 1, 2023. The Company has an immaterial amount of contract assets relating to performance obligations satisfied prior to payment that is recorded in Other long-term assets in the Condensed Consolidated Balance Sheets. Impairment losses recognized on our receivables and contract assets were immaterial for the three and nine months ended September 30, 2023. Unsatisfied Performance Obligations As of September 30, 2023, the Company had approximately $240 million of unsatisfied performance obligations for contracts with an original expected length of greater than one year, primarily relating to long-term contracts of the Utility Solutions segment to deliver and install meters, metering communications and grid monitoring sensor technology. The Company expects that a majority of the unsatisfied performance obligations will be completed and recognized over the next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reporting segments consist of the Utility Solutions segment and the Electrical Solutions segment. The Utility Solutions segment consists of businesses that design, manufacture, and sell a wide variety of electrical distribution, transmission, substation, and telecommunications products. This includes utility transmission &amp; distribution (T&amp;D) components such as arresters, insulators, connectors, anchors, bushings, and enclosures. The Utility Solutions segment also offers solutions that serve the utility infrastructure, including smart meters, communications systems, and protection and control devices. The Hubbell Utility Solutions segment supports the electrical distribution, electrical transmission, water, gas distribution, telecommunications, and solar and wind markets. Products are sold to distributors and directly to users such as utilities, telecommunication companies, industrial firms, construction and engineering firms. The Electrical Solutions segment comprises businesses that sell stock and custom products including standard and special application wiring device products, rough-in electrical products, connector and grounding products, lighting fixtures, components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wiring devices, lighting fixtur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The following table sets forth financial information by reporting segment (in millions): Net Sales Operating Income Operating Income as a % of Net Sales 2023 2022 2023 2022 2023 2022 Three Months Ended September 30, Utility Solutions $ 837.9 $ 774.5 $ 186.8 $ 129.8 22.3 % 16.8 % Electrical Solutions 537.9 541.7 89.5 73.8 16.6 % 13.6 % TOTAL $ 1,375.8 $ 1,316.2 $ 276.3 $ 203.6 20.1 % 15.5 % Nine Months Ended September 30, Utility Solutions $ 2,450.3 $ 2,154.8 $ 563.8 $ 329.3 23.0 % 15.3 % Electrical Solutions 1,576.8 1,573.5 249.1 207.8 15.8 % 13.2 % TOTAL $ 4,027.1 $ 3,728.3 $ 812.9 $ 537.1 20.2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t>
        </is>
      </c>
      <c r="B1" s="2" t="inlineStr">
        <is>
          <t>9 Months Ended</t>
        </is>
      </c>
    </row>
    <row r="2">
      <c r="B2" s="2" t="inlineStr">
        <is>
          <t>Sep. 30, 2023</t>
        </is>
      </c>
    </row>
    <row r="3">
      <c r="A3" s="3" t="inlineStr">
        <is>
          <t>Inventory, Net, Items Net of Reserve Alternative [Abstract]</t>
        </is>
      </c>
      <c r="B3" s="4" t="inlineStr">
        <is>
          <t xml:space="preserve"> </t>
        </is>
      </c>
    </row>
    <row r="4">
      <c r="A4" s="4" t="inlineStr">
        <is>
          <t>Inventories, net</t>
        </is>
      </c>
      <c r="B4" s="4" t="inlineStr">
        <is>
          <t xml:space="preserve">Inventories, net Inventories, net consists of the following (in millions): September 30, 2023 December 31, 2022 Raw material $ 346.4 $ 302.8 Work-in-process 171.2 161.7 Finished goods 451.6 463.2 Subtotal 969.2 927.7 Excess of FIFO over LIFO cost basis (180.8) (187.0) TOTAL $ 788.4 $ 7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values of goodwill for the nine months ended September 30, 2023, by segment, were as follows (in millions): Segment Utility Solutions Electrical Solutions Total BALANCE AT DECEMBER 31, 2022 $ 1,275.9 $ 694.6 $ 1,970.5 Prior year acquisitions 1.2 2.1 3.3 Current year acquisitions (1) 21.5 — 21.5 Foreign currency translation (0.2) (0.4) (0.6) BALANCE AT SEPTEMBER 30, 2023 $ 1,298.4 $ 696.3 $ 1,994.7 (1) Refer to Note 3 - Business Acquisitions for additional information. The carrying value of other intangible assets included in Other intangible assets, net in the Condensed Consolidated Balance Sheets is as follows (in millions): September 30, 2023 December 31, 2022 Gross Amount Accumulated Gross Amount Accumulated Definite-lived: Patents, tradenames and trademarks $ 190.7 $ (82.1) $ 187.9 $ (75.7) Customer relationships, developed technology and other 977.0 (481.3) 955.3 (437.8) TOTAL DEFINITE-LIVED INTANGIBLES $ 1,167.7 $ (563.4) $ 1,143.2 $ (513.5) Indefinite-lived: Tradenames and other 40.4 — 40.2 — TOTAL OTHER INTANGIBLE ASSETS $ 1,208.1 $ (563.4) $ 1,183.4 $ (513.5) Amortization expense associated with definite-lived intangible assets was $18.4 million and $18.7 million during the three months ended September 30, 2023 and 2022, respectively, and $54.3 million and $53.6 million during the nine months ended September 30, 2023 and 2022, respectively. Future amortization expense associated with these intangible assets is estimated to be $18.5 million for the remainder of 2023, $69.3 million in 2024, $67.1 million in 2025, $63.4 million in 2026, $57.2 million in 2027, and $51.7 million in 2028. The Company amortizes intangible assets with definite lives using either an accelerated method that reflects the pattern in which economic benefits of the intangible assets are consumed and results in higher amortization in the earlier years of the assets useful lives, or using a straight line method. Approximately 80% of the gross value of definite-lived intangible assets follow an accelerated amortization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9 Months Ended</t>
        </is>
      </c>
    </row>
    <row r="2">
      <c r="B2" s="2" t="inlineStr">
        <is>
          <t>Sep. 30, 2023</t>
        </is>
      </c>
    </row>
    <row r="3">
      <c r="A3" s="3" t="inlineStr">
        <is>
          <t>Accrued Liabilities [Abstract]</t>
        </is>
      </c>
      <c r="B3" s="4" t="inlineStr">
        <is>
          <t xml:space="preserve"> </t>
        </is>
      </c>
    </row>
    <row r="4">
      <c r="A4" s="4" t="inlineStr">
        <is>
          <t>Other Accrued Liabilities</t>
        </is>
      </c>
      <c r="B4" s="4" t="inlineStr">
        <is>
          <t>Other Accrued Liabilities Other accrued liabilities consists of the following (in millions): September 30, 2023 December 31, 2022 Customer program incentives $ 55.5 $ 87.8 Accrued income taxes 22.0 4.5 Contract liabilities - deferred revenue 55.4 45.8 Customer refund liability 19.5 14.8 Accrued warranties short-term (1) 21.1 20.2 Current operating lease liabilities 30.3 30.5 Other 99.8 130.5 TOTAL $ 303.6 $ 334.1 (1) Refer to Note 22 - Guarantees, in the Notes to Consolidated Financial Statements in our Annual Report on Form 10-K for the year ended December 31, 2022 for additional information regarding warra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9 Months Ended</t>
        </is>
      </c>
    </row>
    <row r="2">
      <c r="B2" s="2" t="inlineStr">
        <is>
          <t>Sep. 30, 2023</t>
        </is>
      </c>
    </row>
    <row r="3">
      <c r="A3" s="3" t="inlineStr">
        <is>
          <t>Liabilities, Other than Long-Term Debt, Noncurrent [Abstract]</t>
        </is>
      </c>
      <c r="B3" s="4" t="inlineStr">
        <is>
          <t xml:space="preserve"> </t>
        </is>
      </c>
    </row>
    <row r="4">
      <c r="A4" s="4" t="inlineStr">
        <is>
          <t>Other Non-Current Liabilities</t>
        </is>
      </c>
      <c r="B4" s="4" t="inlineStr">
        <is>
          <t>Other Non-Current Liabilities Other non-current liabilities consists of the following (in millions): September 30, 2023 December 31, 2022 Pensions $ 144.7 $ 155.3 Other post-retirement benefits 14.3 14.3 Deferred tax liabilities 101.5 113.8 Accrued warranties long-term (1) 25.7 26.0 Non-current operating lease liabilities 107.6 84.9 Other 112.9 111.3 TOTAL $ 506.7 $ 505.6 (1) Refer to Note 22 - Guarantees, in the Notes to Consolidated Financial Statements in our Annual Report on Form 10-K for the year ended December 31, 2022 for additional information regarding warra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t>
        </is>
      </c>
      <c r="B1" s="2" t="inlineStr">
        <is>
          <t>9 Months Ended</t>
        </is>
      </c>
    </row>
    <row r="2">
      <c r="B2" s="2" t="inlineStr">
        <is>
          <t>Sep. 30, 2023</t>
        </is>
      </c>
    </row>
    <row r="3">
      <c r="A3" s="3" t="inlineStr">
        <is>
          <t>Stockholders' Equity Note [Abstract]</t>
        </is>
      </c>
      <c r="B3" s="4" t="inlineStr">
        <is>
          <t xml:space="preserve"> </t>
        </is>
      </c>
    </row>
    <row r="4">
      <c r="A4" s="4" t="inlineStr">
        <is>
          <t>Total Equity</t>
        </is>
      </c>
      <c r="B4" s="4" t="inlineStr">
        <is>
          <t>Total Equity A summary of changes in total equity for the three and nine months ended September 30, 2023 and the three and nine months ended September 30, 2022 is provided below (in millions, except per share amounts): Common Stock Additional Retained Accumulated Total Hubbell Non- BALANCE AT DECEMBER 31, 2022 $ 0.6 $ — $ 2,705.5 $ (345.2) $ 2,360.9 $ 9.7 Net income — — 388.7 — 388.7 2.9 Other comprehensive (loss) income — — — 15.8 15.8 — Stock-based compensation — 16.1 — — 16.1 — Acquisition/surrender of common shares (1) — (16.3) (24.5) — (40.8) — Cash dividends declared ($2.24 per share) — — (120.2) — (120.2) — Dividends to noncontrolling interest — — — — — (2.2) Directors deferred compensation — 0.2 — — 0.2 — BALANCE AT JUNE 30, 2023 $ 0.6 $ — $ 2,949.5 $ (329.4) $ 2,620.7 $ 10.4 Net income — — 200.1 — 200.1 1.9 Other comprehensive (loss) income — — — (10.8) (10.8) — Stock-based compensation — 5.5 — — 5.5 — Acquisition/surrender of common shares (1) — (4.3) (12.1) — (16.4) — Cash dividends declared ($1.12 per share) — — (60.2) — (60.2) — Dividends to noncontrolling interest — — — — — (0.9) Directors deferred compensation — 0.2 — — 0.2 — BALANCE AT SEPTEMBER 30, 2023 $ 0.6 $ 1.4 $ 3,077.3 $ (340.2) $ 2,739.1 $ 11.4 Common Stock Additional Retained Accumulated Total Hubbell Non- BALANCE AT DECEMBER 31, 2021 $ 0.6 $ — $ 2,560.0 $ (330.8) $ 2,229.8 $ 10.9 Net income — — 302.2 — 302.2 2.8 Other comprehensive (loss) income — — — (20.4) (20.4) — Stock-based compensation — 16.7 — — 16.7 — Acquisition/surrender of common shares (1) — (13.1) (145.2) — (158.3) — Cash dividends declared ($2.10 per share) — — (113.4) — (113.4) — Dividends to noncontrolling interest — — — — — (2.7) Directors deferred compensation — 0.3 — — 0.3 — BALANCE AT JUNE 30, 2022 $ 0.6 $ 3.9 $ 2,603.6 $ (351.2) $ 2,256.9 $ 11.0 Net income — — 139.1 — 139.1 1.7 Other comprehensive (loss) income — — — (23.0) (23.0) — Stock-based compensation — 5.0 — — 5.0 — Acquisition/surrender of common shares (1) — (0.9) — — (0.9) — Cash dividends declared ($1.05 per share) — — (56.5) — (56.5) — Dividends to noncontrolling interest — — — — — (1.2) Directors deferred compensation — (1.9) — — (1.9) — BALANCE AT SEPTEMBER 30, 2022 $ 0.6 $ 6.1 $ 2,686.2 $ (374.2) $ 2,318.7 $ 11.5 (1)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36.6 million and $145.2 million in the first nine months of 2023 and 2022, respectively, reflects this accounting treatment. The detailed components of total comprehensive income are presented in the Condensed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summary of the changes in Accumulated other comprehensive loss (net of tax) for the nine months ended September 30, 2023 is provided below (in millions): (debit) credit Cash flow Unrealized Pension Cumulative Total BALANCE AT DECEMBER 31, 2022 $ 0.6 $ (0.8) $ (188.6) $ (156.4) $ (345.2) Other comprehensive income (loss) before reclassifications 0.1 (0.3) — 0.5 0.3 Amounts reclassified from accumulated other comprehensive income (loss) (0.6) — 5.3 — 4.7 Current period other comprehensive income (loss) (0.5) (0.3) 5.3 0.5 5.0 BALANCE AT SEPTEMBER 30, 2023 $ 0.1 $ (1.1) $ (183.3) $ (155.9) $ (340.2) A summary of the gain (loss) reclassifications out of Accumulated other comprehensive loss for the three and nine months ended September 30, 2023 and 2022 is provided below (in millions): Three Months Ended September 30, Nine Months Ended September 30, Details about Accumulated Other 2023 2022 2023 2022 Location of Gain (Loss) Reclassified into Income Cash flow hedges gain (loss): Forward exchange contracts $ — $ — $ — $ — Net sales 0.1 0.3 0.8 0.5 Cost of goods sold — — — — Other expense, net 0.1 0.3 0.8 0.5 Total before tax — (0.1) (0.2) (0.1) Tax benefit (expense) $ 0.1 $ 0.2 $ 0.6 $ 0.4 Gain (loss) net of tax Amortization of defined benefit pension and post retirement benefit items: Prior-service costs (a) $ (0.1) $ (0.1) $ (0.3) $ (0.3) Actuarial gains (losses) (a) (2.5) (2.8) (7.5) (7.8) Settlement losses (a) — (1.7) — (7.5) (2.6) (4.6) (7.8) (15.6) Total before tax 0.7 1.3 2.5 3.9 Tax benefit (expense) $ (1.9) $ (3.3) $ (5.3) $ (11.7) Gain (loss) net of tax Reclassification of currency translation gain (loss): $ — $ — $ — $ (0.5) Gain (loss) on disposition of business (Note 2) — — — — Tax benefit (expense) $ — $ — $ — $ (0.5) Gain (loss) net of tax Gains (losses) reclassified into earnings $ (1.8) $ (3.1) $ (4.7) $ (11.8) Gain (loss) net of tax (a) These accumulated other comprehensive loss components are included in the computation of net periodic pension cost (see Note 13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nine months ended September 30, 2023 and 2022 (in millions, except per share amounts): Three Months Ended September 30, Nine Months Ended September 30, 2023 2022 2023 2022 Numerator: Net income from continuing operations attributable to Hubbell Incorporated $ 200.1 $ 150.3 $ 588.8 $ 388.4 Less: Earnings allocated to participating securities (0.5) (0.4) (1.4) (1.0) Net income from continuing operations available to common shareholders $ 199.6 $ 149.9 $ 587.4 $ 387.4 Net (loss) income from discontinued operations attributable to Hubbell Incorporated $ — $ (11.2) $ — $ 52.9 Less: Earnings allocated to participating securities — — — (0.1) Net (loss) income from discontinued operations available to common shareholders $ — $ (11.2) $ — $ 52.8 Net income attributable to Hubbell Incorporated $ 200.1 $ 139.1 $ 588.8 $ 441.3 Less: Earnings allocated to participating securities (0.5) (0.4) (1.4) (1.1) Net income available to common shareholders $ 199.6 $ 138.7 $ 587.4 $ 440.2 Denominator: Average number of common shares outstanding 53.6 53.7 53.6 53.8 Potential dilutive common shares 0.4 0.3 0.4 0.3 Average number of diluted shares outstanding 54.0 54.0 54.0 54.1 Basic earnings per share: Basic earnings per share from continuing operations $ 3.72 $ 2.79 $ 10.96 $ 7.20 Basic (loss) earnings per share from discontinued operations — (0.21) — 0.98 Basic earnings per share $ 3.72 $ 2.58 $ 10.96 $ 8.18 Diluted earnings per share: Diluted earnings per share from continuing operations $ 3.70 $ 2.78 $ 10.89 $ 7.16 Diluted (loss) earnings per share from discontinued operations — (0.21) — 0.98 Diluted earnings per share $ 3.70 $ 2.57 $ 10.89 $ 8.14 The Company did not have any significant anti-dilutive securities outstanding during the three and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75.8</v>
      </c>
      <c r="C4" s="6" t="n">
        <v>1316.2</v>
      </c>
      <c r="D4" s="6" t="n">
        <v>4027.1</v>
      </c>
      <c r="E4" s="6" t="n">
        <v>3728.3</v>
      </c>
    </row>
    <row r="5">
      <c r="A5" s="4" t="inlineStr">
        <is>
          <t>Cost of goods sold</t>
        </is>
      </c>
      <c r="B5" s="7" t="n">
        <v>888.4</v>
      </c>
      <c r="C5" s="7" t="n">
        <v>917.7</v>
      </c>
      <c r="D5" s="7" t="n">
        <v>2595.2</v>
      </c>
      <c r="E5" s="7" t="n">
        <v>2623.5</v>
      </c>
    </row>
    <row r="6">
      <c r="A6" s="4" t="inlineStr">
        <is>
          <t>Gross profit</t>
        </is>
      </c>
      <c r="B6" s="7" t="n">
        <v>487.4</v>
      </c>
      <c r="C6" s="7" t="n">
        <v>398.5</v>
      </c>
      <c r="D6" s="7" t="n">
        <v>1431.9</v>
      </c>
      <c r="E6" s="7" t="n">
        <v>1104.8</v>
      </c>
    </row>
    <row r="7">
      <c r="A7" s="4" t="inlineStr">
        <is>
          <t>Selling &amp; administrative expenses</t>
        </is>
      </c>
      <c r="B7" s="7" t="n">
        <v>211.1</v>
      </c>
      <c r="C7" s="7" t="n">
        <v>194.9</v>
      </c>
      <c r="D7" s="5" t="n">
        <v>619</v>
      </c>
      <c r="E7" s="7" t="n">
        <v>567.7</v>
      </c>
    </row>
    <row r="8">
      <c r="A8" s="4" t="inlineStr">
        <is>
          <t>Operating income</t>
        </is>
      </c>
      <c r="B8" s="7" t="n">
        <v>276.3</v>
      </c>
      <c r="C8" s="7" t="n">
        <v>203.6</v>
      </c>
      <c r="D8" s="7" t="n">
        <v>812.9</v>
      </c>
      <c r="E8" s="7" t="n">
        <v>537.1</v>
      </c>
    </row>
    <row r="9">
      <c r="A9" s="4" t="inlineStr">
        <is>
          <t>Interest expense, net</t>
        </is>
      </c>
      <c r="B9" s="7" t="n">
        <v>-7.8</v>
      </c>
      <c r="C9" s="7" t="n">
        <v>-12.1</v>
      </c>
      <c r="D9" s="7" t="n">
        <v>-26.7</v>
      </c>
      <c r="E9" s="7" t="n">
        <v>-37.9</v>
      </c>
    </row>
    <row r="10">
      <c r="A10" s="4" t="inlineStr">
        <is>
          <t>Pension charge (Note 13)</t>
        </is>
      </c>
      <c r="B10" s="5" t="n">
        <v>0</v>
      </c>
      <c r="C10" s="7" t="n">
        <v>-1.5</v>
      </c>
      <c r="D10" s="5" t="n">
        <v>0</v>
      </c>
      <c r="E10" s="7" t="n">
        <v>-5.9</v>
      </c>
    </row>
    <row r="11">
      <c r="A11" s="4" t="inlineStr">
        <is>
          <t>Other (expense) income, net</t>
        </is>
      </c>
      <c r="B11" s="7" t="n">
        <v>-3.5</v>
      </c>
      <c r="C11" s="7" t="n">
        <v>0.8</v>
      </c>
      <c r="D11" s="7" t="n">
        <v>-12.4</v>
      </c>
      <c r="E11" s="7" t="n">
        <v>6.9</v>
      </c>
    </row>
    <row r="12">
      <c r="A12" s="4" t="inlineStr">
        <is>
          <t>Total other expense</t>
        </is>
      </c>
      <c r="B12" s="7" t="n">
        <v>-11.3</v>
      </c>
      <c r="C12" s="7" t="n">
        <v>-12.8</v>
      </c>
      <c r="D12" s="7" t="n">
        <v>-39.1</v>
      </c>
      <c r="E12" s="7" t="n">
        <v>-36.9</v>
      </c>
    </row>
    <row r="13">
      <c r="A13" s="4" t="inlineStr">
        <is>
          <t>Income from continuing operations before income taxes</t>
        </is>
      </c>
      <c r="B13" s="5" t="n">
        <v>265</v>
      </c>
      <c r="C13" s="7" t="n">
        <v>190.8</v>
      </c>
      <c r="D13" s="7" t="n">
        <v>773.8</v>
      </c>
      <c r="E13" s="7" t="n">
        <v>500.2</v>
      </c>
    </row>
    <row r="14">
      <c r="A14" s="4" t="inlineStr">
        <is>
          <t>Provision for income taxes</t>
        </is>
      </c>
      <c r="B14" s="5" t="n">
        <v>63</v>
      </c>
      <c r="C14" s="7" t="n">
        <v>38.8</v>
      </c>
      <c r="D14" s="7" t="n">
        <v>180.2</v>
      </c>
      <c r="E14" s="7" t="n">
        <v>107.3</v>
      </c>
    </row>
    <row r="15">
      <c r="A15" s="4" t="inlineStr">
        <is>
          <t>Net income from continuing operations</t>
        </is>
      </c>
      <c r="B15" s="5" t="n">
        <v>202</v>
      </c>
      <c r="C15" s="5" t="n">
        <v>152</v>
      </c>
      <c r="D15" s="7" t="n">
        <v>593.6</v>
      </c>
      <c r="E15" s="7" t="n">
        <v>392.9</v>
      </c>
    </row>
    <row r="16">
      <c r="A16" s="4" t="inlineStr">
        <is>
          <t>Less: Net income from continuing operations attributable to noncontrolling interest</t>
        </is>
      </c>
      <c r="B16" s="7" t="n">
        <v>-1.9</v>
      </c>
      <c r="C16" s="7" t="n">
        <v>-1.7</v>
      </c>
      <c r="D16" s="7" t="n">
        <v>-4.8</v>
      </c>
      <c r="E16" s="7" t="n">
        <v>-4.5</v>
      </c>
    </row>
    <row r="17">
      <c r="A17" s="4" t="inlineStr">
        <is>
          <t>Net income from continuing operations attributable to Hubbell Incorporated</t>
        </is>
      </c>
      <c r="B17" s="7" t="n">
        <v>200.1</v>
      </c>
      <c r="C17" s="7" t="n">
        <v>150.3</v>
      </c>
      <c r="D17" s="7" t="n">
        <v>588.8</v>
      </c>
      <c r="E17" s="7" t="n">
        <v>388.4</v>
      </c>
    </row>
    <row r="18">
      <c r="A18" s="4" t="inlineStr">
        <is>
          <t>(Loss) Income from discontinued operations, net of tax (Note 2)</t>
        </is>
      </c>
      <c r="B18" s="5" t="n">
        <v>0</v>
      </c>
      <c r="C18" s="7" t="n">
        <v>-11.2</v>
      </c>
      <c r="D18" s="5" t="n">
        <v>0</v>
      </c>
      <c r="E18" s="7" t="n">
        <v>52.9</v>
      </c>
    </row>
    <row r="19">
      <c r="A19" s="4" t="inlineStr">
        <is>
          <t>Net Income attributable to Hubbell Incorporated</t>
        </is>
      </c>
      <c r="B19" s="6" t="n">
        <v>200.1</v>
      </c>
      <c r="C19" s="6" t="n">
        <v>139.1</v>
      </c>
      <c r="D19" s="6" t="n">
        <v>588.8</v>
      </c>
      <c r="E19" s="6" t="n">
        <v>441.3</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 from continuing operations (USD per share)</t>
        </is>
      </c>
      <c r="B21" s="8" t="n">
        <v>3.72</v>
      </c>
      <c r="C21" s="8" t="n">
        <v>2.79</v>
      </c>
      <c r="D21" s="8" t="n">
        <v>10.96</v>
      </c>
      <c r="E21" s="8" t="n">
        <v>7.2</v>
      </c>
    </row>
    <row r="22">
      <c r="A22" s="4" t="inlineStr">
        <is>
          <t>Basic earnings per share from discontinued operations (USD per share)</t>
        </is>
      </c>
      <c r="B22" s="5" t="n">
        <v>0</v>
      </c>
      <c r="C22" s="9" t="n">
        <v>-0.21</v>
      </c>
      <c r="D22" s="5" t="n">
        <v>0</v>
      </c>
      <c r="E22" s="9" t="n">
        <v>0.98</v>
      </c>
    </row>
    <row r="23">
      <c r="A23" s="4" t="inlineStr">
        <is>
          <t>Basic earnings per share (USD per share)</t>
        </is>
      </c>
      <c r="B23" s="9" t="n">
        <v>3.72</v>
      </c>
      <c r="C23" s="9" t="n">
        <v>2.58</v>
      </c>
      <c r="D23" s="9" t="n">
        <v>10.96</v>
      </c>
      <c r="E23" s="9" t="n">
        <v>8.18</v>
      </c>
    </row>
    <row r="24">
      <c r="A24" s="4" t="inlineStr">
        <is>
          <t>Diluted earnings per share from continuing operations (USD per share)</t>
        </is>
      </c>
      <c r="B24" s="9" t="n">
        <v>3.7</v>
      </c>
      <c r="C24" s="9" t="n">
        <v>2.78</v>
      </c>
      <c r="D24" s="9" t="n">
        <v>10.89</v>
      </c>
      <c r="E24" s="9" t="n">
        <v>7.16</v>
      </c>
    </row>
    <row r="25">
      <c r="A25" s="4" t="inlineStr">
        <is>
          <t>Diluted earnings per share from discontinued operations (USD per share)</t>
        </is>
      </c>
      <c r="B25" s="5" t="n">
        <v>0</v>
      </c>
      <c r="C25" s="9" t="n">
        <v>-0.21</v>
      </c>
      <c r="D25" s="5" t="n">
        <v>0</v>
      </c>
      <c r="E25" s="9" t="n">
        <v>0.98</v>
      </c>
    </row>
    <row r="26">
      <c r="A26" s="4" t="inlineStr">
        <is>
          <t>Diluted earnings per share (USD per share)</t>
        </is>
      </c>
      <c r="B26" s="9" t="n">
        <v>3.7</v>
      </c>
      <c r="C26" s="9" t="n">
        <v>2.57</v>
      </c>
      <c r="D26" s="9" t="n">
        <v>10.89</v>
      </c>
      <c r="E26" s="9" t="n">
        <v>8.140000000000001</v>
      </c>
    </row>
    <row r="27">
      <c r="A27" s="4" t="inlineStr">
        <is>
          <t>Cash dividends per common share (USD per share)</t>
        </is>
      </c>
      <c r="B27" s="8" t="n">
        <v>1.12</v>
      </c>
      <c r="C27" s="8" t="n">
        <v>1.05</v>
      </c>
      <c r="D27" s="8" t="n">
        <v>3.36</v>
      </c>
      <c r="E27" s="8" t="n">
        <v>3.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Pension and Other Benefits</t>
        </is>
      </c>
      <c r="B4" s="4" t="inlineStr">
        <is>
          <t xml:space="preserve">Pension and Other Benefits The following table sets forth the components of net pension and other benefit costs for the three and nine months ended September 30, 2023 and 2022 (in millions): Pension Benefits Other Benefits 2023 2022 2023 2022 Three Months Ended September 30, Service cost $ 0.2 $ 0.2 $ — $ — Interest cost 8.8 5.4 0.2 0.2 Expected return on plan assets (7.0) (5.1) — — Amortization of prior service cost 0.1 0.1 — — Amortization of actuarial losses (gains) 2.7 2.8 (0.2) — Settlement losses — 1.7 — — NET PERIODIC BENEFIT COST $ 4.8 $ 5.1 $ — $ 0.2 Nine Months Ended September 30, Service cost $ 0.4 $ 0.6 $ — $ — Interest cost 26.3 18.0 0.6 0.4 Expected return on plan assets (21.0) (21.5) — — Amortization of prior service cost 0.3 0.3 — — Amortization of actuarial losses (gains) 7.9 8.0 (0.4) (0.2) Settlement losses — 7.5 — — NET PERIODIC BENEFIT COST $ 13.9 $ 12.9 $ 0.2 $ 0.2 During the three months ended September 30, 2022, the Company recognized $1.5 million of settlement losses in continuing operations and $0.2 million of settlement losses in discontinued operations. During the nine months ended September 30, 2022, the Company recognized $5.9 million of settlement losses in continuing operations and $1.6 million of settlement losses in discontinued operations. Those settlement losses are the result of lump-sum distributions from the Company's defined benefit pension plans which exceeded the threshold for settlement accounting under U.S. GAAP for the year. Employer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9 Months Ended</t>
        </is>
      </c>
    </row>
    <row r="2">
      <c r="B2" s="2" t="inlineStr">
        <is>
          <t>Sep. 30, 2023</t>
        </is>
      </c>
    </row>
    <row r="3">
      <c r="A3" s="3" t="inlineStr">
        <is>
          <t>Standard Product Warranty Disclosure [Abstract]</t>
        </is>
      </c>
      <c r="B3" s="4" t="inlineStr">
        <is>
          <t xml:space="preserve"> </t>
        </is>
      </c>
    </row>
    <row r="4">
      <c r="A4" s="4" t="inlineStr">
        <is>
          <t>Guarantees</t>
        </is>
      </c>
      <c r="B4" s="4" t="inlineStr">
        <is>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September 30, 2023 and December 31, 2022,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nine months ended September 30, 2023 and 2022 are set forth below (in millions): 2023 2022 BALANCE AT JANUARY 1, (a) $ 46.2 $ 66.1 Provision 9.2 14.0 Expenditures/payments/other (8.6) (23.3) BALANCE AT SEPTEMBER 30, (a) $ 46.8 $ 56.8 (a) Refer to Note 8 – Other Accrued Liabilities and Note 9 – Other Non-Current Liabilities for a breakout of short-term and long-term warra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Financial Instruments Financial instruments which potentially subject the Company to significant concentrations of credit loss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September 30, 2023, our accounts receivable balance was $852.9 million, net of allowances of $13.2 million. During the nine months ended September 30, 2023, our allowances decreased by approximately $1.1 million. Investments At September 30, 2023 and December 31, 2022, the Company had $58.2 million and $61.4 million, respectively, of available-for-sale municipal debt securities. These investments had an amortized cost of $59.8 million and $62.6 million, respectively. No allowance for credit losses related to our available-for-sale debt securities was recorded for the nine months ended September 30, 2023. As of September 30, 2023 and December 31, 2022, the unrealized losses attributable to our available-for-sale debt securities were $1.6 million and $1.3 million, respectively. The fair value of available-for-sale debt securities with unrealized losses was $58.1 million at September 30, 2023 and $53.7 million at December 31, 2022. The Company also had trading securities of $21.3 million at September 30, 2023 and $18.8 million at December 31, 2022 that are carried on the balance sheet at fair value. Unrealized gains and losses associated with available-for-sale debt securities are reflected in Accumulated other comprehensive loss, net of tax, while unrealized gains and losses associated with trading securities are reflected in the Condensed Consolidated Statement of Income.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September 30, 2023 and December 31, 2022 (in millions): Asset (Liability) Quoted Prices in Active Markets for Identical Assets (Level 1) Quoted Prices in Unobservable inputs Total September 30, 2023 Money market funds (a) $ 357.6 $ — $ — $ 357.6 Available for sale investments — 58.2 — 58.2 Trading securities 21.3 — — 21.3 Deferred compensation plan liabilities (21.3) — — (21.3) Derivatives: Forward exchange contracts-Assets (b) — 0.3 — 0.3 TOTAL $ 357.6 $ 58.5 $ — $ 416.1 Asset (Liability) Quoted Prices in Quoted Prices in Unobservable inputs Total December 31, 2022 Money market funds (a) $ 147.9 $ — $ — $ 147.9 Time Deposits (a) — 4.8 — 4.8 Available for sale investments — 61.4 — 61.4 Trading securities 18.8 — — 18.8 Deferred compensation plan liabilities (18.8) — — (18.8) Derivatives: Forward exchange contracts-Assets (b) — 1.1 — 1.1 TOTAL $ 147.9 $ 67.3 $ — $ 215.2 (a) Money market funds and time deposits are reflected in Cash and cash equivalents in the Condensed Consolidated Balance Sheets. (b) Forward exchange contracts-Assets are reflected in Other current assets in the Condensed Consolidated Balance Sheets. The methods and assumptions used to estimate the Level 2 fair values were as follows: Forward exchange contracts – The fair value of forward exchange contracts was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3.4 million and $2.0 million of trading securities related to these deferred compensation plans during the nine months ended September 30, 2023 and 2022, respectively. As a result of participant distributions, the Company sold $2.0 million of these trading securities during the nine months ended September 30, 2023 and $3.8 million during the nine months ended September 30, 2022. The unrealized gains and losses associated with these trading securities are directly offset by the changes in the fair value of the underlying deferred compensation plan obligation. Long Term Debt As of September 30, 2023 and December 31, 2022, the carrying value of long-term debt, net of unamortized discount and debt issuance costs, was $1,439.7 million and $1,437.9 million, respectively. The estimated fair value of the long-term debt as of September 30, 2023 and December 31, 2022 was $1,308.9 million and $1,306.5 million, respectively, using quoted market prices in active markets for similar liabilitie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 and Other</t>
        </is>
      </c>
      <c r="B4" s="4" t="inlineStr">
        <is>
          <t xml:space="preserve">Restructuring Costs and Other In the three and nine months ended September 30, 2023, we incurred costs for restructuring actions initiated in 2023 as well as costs for restructuring actions initiated in prior years. Our restructuring actions are associated with cost reduction efforts that include the consolidation of manufacturing and distribution facilities as well as workforce reductions.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reporting segments and the location of the costs in the Condensed Consolidated Statements of Income for the three and nine months ended September 30, 2023 and 2022 are as follows (in millions): Three Months Ended September 30, 2023 2022 2023 2022 2023 2022 Cost of goods sold Selling &amp; administrative expense Total Utility Solutions $ 0.6 $ 1.3 $ — $ — $ 0.6 $ 1.3 Electrical Solutions 0.4 4.1 0.1 1.1 0.5 5.2 Total Pre-Tax Restructuring Costs $ 1.0 $ 5.4 $ 0.1 $ 1.1 $ 1.1 $ 6.5 Nine Months Ended September 30, 2023 2022 2023 2022 2023 2022 Cost of goods sold Selling &amp; administrative expense Total Utility Solutions $ 1.9 $ 3.0 $ 0.2 $ 0.1 $ 2.1 $ 3.1 Electrical Solutions 1.3 4.7 — 1.9 1.3 6.6 Total Pre-Tax Restructuring Costs $ 3.2 $ 7.7 $ 0.2 $ 2.0 $ 3.4 $ 9.7 The following table summarizes the accrued liabilities for our restructuring actions (in millions): Beginning Accrued Pre-tax Restructuring Costs Utilization and Foreign Exchange Ending Accrued 2023 Restructuring Actions Severance $ — $ 0.1 $ (0.1) $ — Asset write-downs — — — — Facility closure and other costs — 0.3 (0.3) — Total 2023 Restructuring Actions $ — $ 0.4 $ (0.4) $ — 2022 and Prior Restructuring Actions Severance $ 7.5 $ 0.3 $ (3.1) $ 4.7 Asset write-downs — — — — Facility closure and other costs 0.4 2.7 (3.0) 0.1 Total 2022 and Prior Restructuring Actions $ 7.9 $ 3.0 $ (6.1) $ 4.8 Total Restructuring Actions $ 7.9 $ 3.4 $ (6.5) $ 4.8 The actual costs incurred and total expected cost in each of our reporting segments of our on-going restructuring actions are as follows (in millions): Total expected costs Costs incurred during 2022 Costs incurred in the first nine months of 2023 Remaining costs at 9/30/2023 2023 Restructuring Actions Utility Solutions $ 0.5 $ — $ — $ 0.5 Electrical Solutions 0.4 — 0.4 — Total 2023 Restructuring Actions $ 0.9 $ — $ 0.4 $ 0.5 2022 and Prior Restructuring Actions Utility Solutions $ 6.0 $ 4.0 $ 2.0 $ — Electrical Solutions 10.3 6.3 1.0 3.0 Total 2022 and Prior Restructuring Actions $ 16.3 $ 10.3 $ 3.0 $ 3.0 Total Restructuring Actions $ 17.2 $ 10.3 $ 3.4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 Long-term debt consists of the following (in millions): Maturity September 30, 2023 December 31, 2022 Senior notes at 3.35% 2026 $ 398.4 $ 397.9 Senior notes at 3.15% 2027 297.9 297.5 Senior notes at 3.50% 2028 446.8 446.2 Senior notes at 2.300% 2031 296.6 296.3 TOTAL LONG-TERM DEBT (a) $ 1,439.7 $ 1,437.9 (a) Long-term debt is presented net of debt issuance costs and unamortized discounts. 2021 Credit Facility The Company has a five-year credit agreement with a syndicate of lenders and JPMorgan Chase, N.A., as administrative agent, that provides a $750 million committed revolving credit facility (the “2021 Credit Facility"). Commitments under the 2021 Credit Facility may be increased to an aggregate amount not to exceed $1.25 billion. The 2021 Credit Facility contains a financial covenant requiring that, as of the last day of each fiscal quarter, the ratio of total indebtedness to total capitalization shall not be greater than 65%. The Company was in compliance with this covenant as of September 30, 2023. As of September 30, 2023, the 2021 Credit Facility was undrawn. Short-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s of September 30, 2023,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Hubbell Incorporated 2005 Incentive Award Plan as amended and restated (the "Award Plan"). Under the Award Plan, the Company may authorize up to 9.7 million shares of common stock to settle awards of restricted stock, performance shares, or SARs. The Company issues new shares to settle stock-based awards. During the three months ended March 31, 2023, the Company's grant of stock-based awards included restricted stock, SARs and performance shares. There were no material awards granted during the three months ended September 30, 2023.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either in three equal installments on each of the first three anniversaries of the grant date or on the third-year anniversary of the grant date. The f air value of these awards is measured by the average of the high and low trading prices of the Company’s common stock on the most recent trading day immediately preceding the grant date (“measurement date”). In February 2023, the Company granted 47,670 restricted stock awards with a fair value per share of $241.17.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In February 2023, the Company granted 93,779 SAR awards. The fair value of each SAR award was measured using the Black-Scholes option pricing model. The following table summarizes the weighted-average assumptions used in estimating the fair value of the SARs granted during February 2023: Grant Date Expected Dividend Yield Expected Volatility Risk Free Interest Rate Expected Term Weighted Avg. Grant Date Fair Value of 1 SAR February 2023 1.9% 28.0% 3.7% 4.9 years $60.99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year period. Partial vesting in these awards may occur after separation from the Company for retirement eligible employees. Shares are not vested until approved by the Company’s Compensation Committee. Performance Shares - Market Condition In February 2023, the Company granted 11,481 p erformance shares that will vest subject to a market condition and service condition through the performance period. The market condition associated with the awards is the Company's total shareholder return ("TSR") compared to the TSR generated by the companies that comprise the S&amp;P Capital Goods 900 index over a three year performance per iod. Performance at target will result in vesting and issuance of the number of performance shares granted, equal to 100% payout. Performance below or above target can result in issuance in the range of 0%-200% of the number of shares granted. Exp ense is recognized irrespective of the market condition being achieved. The fair value of the performance share awards with a market condition for the 2023 grant was determined based upon a lattice model. The following table summarizes the related assumptions used to determine the fair values of the performance share awards with a market condition granted during February 2023: Grant Date Stock Price on Measurement Date Dividend Yield Expected Volatility Risk Free Interest Rate Expected Term Weighted Avg. Grant Date Fair Value February 2023 $241.17 1.9% 39.4% 4.1% 2.9 years $279.47 Expected volatilities are based on historical volatilities of the Company’s and members of the peer group's stock over the expected term of the award. The risk free interest rate is based on the U.S. Treasury yield curve in effect at the time of the grant for the expected term of the award. Performance Shares - Performance Condition In February 2023, the Company granted 23,316 performance shares that will vest subject to an internal Company-based performance condition and service requirement. Fifty percent of these performance shares granted will vest based on Hubbell’s compounded annual growth rate of Net sales as compared to that of the companies that comprise the S&amp;P Capital Goods 900 index. Fifty percent of these performance shares granted will vest based on achieved operating profit margin performance as compared to internal targets. Each of these performance conditions is measured over the same three-year performance period. The cumulative result of these performance conditions can result in a number of shares earned in the range of 0%-200% of the target number of shares grante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and including an assessment of the performance achieved to date. The weighted average fair value per share was $230.64 for the awards granted during February 2023. Grant Date Fair Value Performance Period Payout Range February 2023 $230.64 Jan 2023 - Dec 2025 0%-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7, 2023, the Company acquired all of the issued and outstanding membership interests of Indústria Eletromecânica Balestro Ltda. ("Balestro") for a cash purchase price of approximately $89 million. Balestro is a company headquartered in Mogi Mirim, São Paulo, Brazil, and is recognized for designing, manufacturing, and delivering top quality products for the electrical utility industry in Brazil, Latin America, and exports to other parts of the world. This business will be reported in the Utility Solutions segment. This acquisition will be accounted for as a business combination whereby purchase accounting requires the assets and liabilities assumed to be recognized at their fair values as of the acquisition date and goodwill and other intangible assets associated with customer lists and trade names, among others, to be recognized. The preliminary purchase accounting for this acquisition is not yet complete. On October 28, 2023, the Company entered into a Stock Purchase Agreement (the "Agreement") between Northern Star Parent Holdings, LLC, a Delaware limited liability company, Hubbell Power Systems, Inc., and Hubbell Incorporated, as guarantor, to purchase a manufacturer of substation control and relay panels, as well as turnkey substation control building solutions, by acquiring all the issued and outstanding capital stock of Northern Star Holdings, Inc., a Delaware Corporation (together with its subsidiaries, "Systems Control" and such acquisition, the "Transaction"). Pursuant to the Agreement, the Company agreed to pay an aggregate purchase price of $1.1 billion in cash, subject to customary adjustments related to net indebtedness, working capital and transaction expenses, as set forth in the Agreement. The closing of the Transaction is subject to certain customary closing conditions, including the expiration or termination of the applicable waiting period under the Hart-Scott-Rodino Antitrust Improvements Act of 1976, as amended. The foregoing is qualified by reference to the full text of the Agreement, which is attached as Exhibit 2.1 to our Current Report on Form 8-K, filed on Octo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0.1</v>
      </c>
      <c r="C4" s="6" t="n">
        <v>139.1</v>
      </c>
      <c r="D4" s="6" t="n">
        <v>588.8</v>
      </c>
      <c r="E4" s="6" t="n">
        <v>44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10" t="n">
        <v>202</v>
      </c>
      <c r="C4" s="6" t="n">
        <v>140.8</v>
      </c>
      <c r="D4" s="6" t="n">
        <v>593.6</v>
      </c>
      <c r="E4" s="6" t="n">
        <v>445.8</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2.8</v>
      </c>
      <c r="C6" s="7" t="n">
        <v>-26.4</v>
      </c>
      <c r="D6" s="7" t="n">
        <v>0.5</v>
      </c>
      <c r="E6" s="7" t="n">
        <v>-51.5</v>
      </c>
    </row>
    <row r="7">
      <c r="A7" s="4" t="inlineStr">
        <is>
          <t>Reclassification of currency translation losses included in net income</t>
        </is>
      </c>
      <c r="B7" s="5" t="n">
        <v>0</v>
      </c>
      <c r="C7" s="5" t="n">
        <v>0</v>
      </c>
      <c r="D7" s="5" t="n">
        <v>0</v>
      </c>
      <c r="E7" s="7" t="n">
        <v>0.5</v>
      </c>
    </row>
    <row r="8">
      <c r="A8" s="4" t="inlineStr">
        <is>
          <t>Defined benefit pension and post-retirement plans, net of taxes</t>
        </is>
      </c>
      <c r="B8" s="7" t="n">
        <v>1.9</v>
      </c>
      <c r="C8" s="7" t="n">
        <v>3.3</v>
      </c>
      <c r="D8" s="7" t="n">
        <v>5.3</v>
      </c>
      <c r="E8" s="7" t="n">
        <v>8.800000000000001</v>
      </c>
    </row>
    <row r="9">
      <c r="A9" s="4" t="inlineStr">
        <is>
          <t>Unrealized gain (loss) on investments, net of taxes</t>
        </is>
      </c>
      <c r="B9" s="7" t="n">
        <v>-0.3</v>
      </c>
      <c r="C9" s="7" t="n">
        <v>-0.9</v>
      </c>
      <c r="D9" s="7" t="n">
        <v>-0.3</v>
      </c>
      <c r="E9" s="7" t="n">
        <v>-2.1</v>
      </c>
    </row>
    <row r="10">
      <c r="A10" s="4" t="inlineStr">
        <is>
          <t>Unrealized gain (loss) on cash flow hedges, net of taxes</t>
        </is>
      </c>
      <c r="B10" s="7" t="n">
        <v>0.4</v>
      </c>
      <c r="C10" s="5" t="n">
        <v>1</v>
      </c>
      <c r="D10" s="7" t="n">
        <v>-0.5</v>
      </c>
      <c r="E10" s="7" t="n">
        <v>0.9</v>
      </c>
    </row>
    <row r="11">
      <c r="A11" s="4" t="inlineStr">
        <is>
          <t>Other comprehensive income (loss)</t>
        </is>
      </c>
      <c r="B11" s="7" t="n">
        <v>-10.8</v>
      </c>
      <c r="C11" s="5" t="n">
        <v>-23</v>
      </c>
      <c r="D11" s="5" t="n">
        <v>5</v>
      </c>
      <c r="E11" s="7" t="n">
        <v>-43.4</v>
      </c>
    </row>
    <row r="12">
      <c r="A12" s="4" t="inlineStr">
        <is>
          <t>Comprehensive income</t>
        </is>
      </c>
      <c r="B12" s="7" t="n">
        <v>191.2</v>
      </c>
      <c r="C12" s="7" t="n">
        <v>117.8</v>
      </c>
      <c r="D12" s="7" t="n">
        <v>598.6</v>
      </c>
      <c r="E12" s="7" t="n">
        <v>402.4</v>
      </c>
    </row>
    <row r="13">
      <c r="A13" s="4" t="inlineStr">
        <is>
          <t>Less: Comprehensive income attributable to noncontrolling interest</t>
        </is>
      </c>
      <c r="B13" s="7" t="n">
        <v>1.9</v>
      </c>
      <c r="C13" s="7" t="n">
        <v>1.7</v>
      </c>
      <c r="D13" s="7" t="n">
        <v>4.8</v>
      </c>
      <c r="E13" s="7" t="n">
        <v>4.5</v>
      </c>
    </row>
    <row r="14">
      <c r="A14" s="4" t="inlineStr">
        <is>
          <t>Comprehensive income attributable to Hubbell Incorporated</t>
        </is>
      </c>
      <c r="B14" s="6" t="n">
        <v>189.3</v>
      </c>
      <c r="C14" s="6" t="n">
        <v>116.1</v>
      </c>
      <c r="D14" s="6" t="n">
        <v>593.8</v>
      </c>
      <c r="E14" s="6" t="n">
        <v>39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3 are not necessarily indicative of the results that may be expected for the full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2.</t>
        </is>
      </c>
    </row>
    <row r="5">
      <c r="A5" s="4" t="inlineStr">
        <is>
          <t>Discontinued Operations</t>
        </is>
      </c>
      <c r="B5" s="4" t="inlineStr">
        <is>
          <t>Discontinued Operations On February 1, 2022, the Company completed the sale of the Commercial and Industrial Lighting business (the "C&amp;I Lighting business") to GE Current, a Daintree Company, for total net cash consideration of $332.8 million</t>
        </is>
      </c>
    </row>
    <row r="6">
      <c r="A6" s="4" t="inlineStr">
        <is>
          <t>Recently Adopted Accounting Pronouncements and Recently Issued Accounting Pronouncements Not Yet Adopted</t>
        </is>
      </c>
      <c r="B6" s="4" t="inlineStr">
        <is>
          <t>Recently Adopted Accounting Pronouncements In September 2022, the FASB issued ASU 2022-04, "Liabilities - Supplier Finance Programs (Subtopic 405-50: Disclosure of Supplier Finance Program Obligations)", which the Company adopted in the first quarter of 2023, with the exception of the rollforward information, which is effective for the Company in 2024. Payment Services Arrangements The Company has ongoing agreements with financial institutions to facilitate the processing of vendor payables.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in the Company’s Condensed Consolidated Balance Sheet, of which $108.9 million and $91.9 million was outstanding at September 30, 2023 and December 31, 2022, respectively. Either party may terminate the agreements with 30 days written notice. Cash flows under the program are reported in operating activities in the Company’s Condensed Consolidated Statement of Cash Flows. Commercial Card Program In 2021, the Company entered into an agreement with a financial institution that allows participating suppliers to receive payment for outstanding invoices through a commercial purchasing card sponsored by a financial institution. The Company is required to then settle such outstanding invoices through a consolidated payment to the financial institution 15 days after the commercial card billing cycle. The Company receives the benefit of extended payment terms and a rebate from the financial institution. Either party may terminate the agreement with 60 days written notice. The amount outstanding to the financial institution is presented as short-term debt in the Company’s Condensed Consolidated Balance Sheet, of which, $2.2 million and $1.9 million was outstanding at September 30, 2023 and December 31, 2022, respectively. Cash flows under the program are reported in financing activities in the Company’s Condensed Consolidated Statement of Cash Flows. Recently Issued Accounting Pronouncements Not Yet Adopted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In December 2022, the FASB issued ASU No. 2022-06 Reference Rate Reform (Topic 848): Deferral of the Sunset Date of Topic 848, which extends the temporary accounting rules under Topic 848 to December 31, 2024. The Company continues to assess the impact of adopting this standard on its financial statements and the timing of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Income From Discontinued Operations, Net of Income Taxes and Balance Sheet Information for Assets and Liabilities Held for Sale</t>
        </is>
      </c>
      <c r="B4" s="4" t="inlineStr">
        <is>
          <t xml:space="preserve">The following table presents the summarized components of income from discontinued operations, net of income taxes, for the C&amp;I Lighting business: Three Months Ended September 30, Nine Months Ended September 30, (in millions) 2023 2022 2023 2022 Net sales $ — $ — $ — $ 29.1 Cost of goods sold — — — 27.7 Gross profit — — — 1.4 Selling &amp; administrative expenses — 3.0 — 18.2 Operating loss — (3.0) — (16.8) (Loss) gain on disposal of business — (7.0) — 73.7 Other expense — (0.2) — (1.4) (Loss) income from discontinued operations before income taxes — (10.2) — 55.5 Provision for income taxes — 1.0 — 2.6 (Loss) income from discontinued operations, net of taxes $ — $ (11.2) $ —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following table summarizes the preliminary fair values of the assets acquired and liabilities assumed at the date of acquisition (in millions): Tangible assets acquired $ 19.6 Intangible assets 28.7 Goodwill 21.5 Net deferred taxes — Other liabilities assumed (9.8) Total Estimate of Consideration Transferred, Net of Cash Acquired $ 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Business Group</t>
        </is>
      </c>
      <c r="B4" s="4" t="inlineStr">
        <is>
          <t xml:space="preserve">The following table presents disaggregated revenue by business group. Three Months Ended September 30, Nine Months Ended September 30, in millions 2023 2022 2023 2022 Net sales Utility T&amp;D Components $ 618.2 $ 602.3 $ 1,864.5 $ 1,650.3 Utility Communications and Controls 219.7 172.2 585.8 504.5 Total Utility Solutions $ 837.9 $ 774.5 $ 2,450.3 $ 2,154.8 Electrical Products $ 214.4 $ 231.7 $ 631.4 $ 694.2 Connection and Bonding 165.6 156.5 485.2 456.9 Industrial Controls 112.3 95.4 315.3 245.1 Retail and Builder 45.6 58.1 144.9 177.3 Total Electrical Solutions $ 537.9 $ 541.7 $ 1,576.8 $ 1,573.5 TOTAL $ 1,375.8 $ 1,316.2 $ 4,027.1 $ 3,728.3 The following table presents disaggregated revenue by geographic location (on a geographic basis, the Company defines "international" as operations based outside of the United States and its possessions): Three Months Ended September 30, Nine Months Ended September 30, in millions 2023 2022 2023 2022 Net sales United States $ 796.5 $ 732.1 $ 2,323.4 $ 2,040.5 International 41.4 42.4 126.9 114.3 Total Utility Solutions $ 837.9 $ 774.5 $ 2,450.3 $ 2,154.8 United States $ 465.7 $ 477.5 $ 1,369.9 $ 1,379.3 International 72.2 64.2 206.9 194.2 Total Electrical Solutions $ 537.9 $ 541.7 $ 1,576.8 $ 1,573.5 TOTAL $ 1,375.8 $ 1,316.2 $ 4,027.1 $ 3,7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 sets forth financial information by reporting segment (in millions): Net Sales Operating Income Operating Income as a % of Net Sales 2023 2022 2023 2022 2023 2022 Three Months Ended September 30, Utility Solutions $ 837.9 $ 774.5 $ 186.8 $ 129.8 22.3 % 16.8 % Electrical Solutions 537.9 541.7 89.5 73.8 16.6 % 13.6 % TOTAL $ 1,375.8 $ 1,316.2 $ 276.3 $ 203.6 20.1 % 15.5 % Nine Months Ended September 30, Utility Solutions $ 2,450.3 $ 2,154.8 $ 563.8 $ 329.3 23.0 % 15.3 % Electrical Solutions 1,576.8 1,573.5 249.1 207.8 15.8 % 13.2 % TOTAL $ 4,027.1 $ 3,728.3 $ 812.9 $ 537.1 20.2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9 Months Ended</t>
        </is>
      </c>
    </row>
    <row r="2">
      <c r="B2" s="2" t="inlineStr">
        <is>
          <t>Sep. 30, 2023</t>
        </is>
      </c>
    </row>
    <row r="3">
      <c r="A3" s="3" t="inlineStr">
        <is>
          <t>Inventory, Net, Items Net of Reserve Alternative [Abstract]</t>
        </is>
      </c>
      <c r="B3" s="4" t="inlineStr">
        <is>
          <t xml:space="preserve"> </t>
        </is>
      </c>
    </row>
    <row r="4">
      <c r="A4" s="4" t="inlineStr">
        <is>
          <t>Schedule of Inventories, Net</t>
        </is>
      </c>
      <c r="B4" s="4" t="inlineStr">
        <is>
          <t xml:space="preserve">Inventories, net consists of the following (in millions): September 30, 2023 December 31, 2022 Raw material $ 346.4 $ 302.8 Work-in-process 171.2 161.7 Finished goods 451.6 463.2 Subtotal 969.2 927.7 Excess of FIFO over LIFO cost basis (180.8) (187.0) TOTAL $ 788.4 $ 7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Changes in the carrying values of goodwill for the nine months ended September 30, 2023, by segment, were as follows (in millions): Segment Utility Solutions Electrical Solutions Total BALANCE AT DECEMBER 31, 2022 $ 1,275.9 $ 694.6 $ 1,970.5 Prior year acquisitions 1.2 2.1 3.3 Current year acquisitions (1) 21.5 — 21.5 Foreign currency translation (0.2) (0.4) (0.6) BALANCE AT SEPTEMBER 30, 2023 $ 1,298.4 $ 696.3 $ 1,994.7 (1) Refer to Note 3 - Business Acquisitions for additional information.</t>
        </is>
      </c>
    </row>
    <row r="5">
      <c r="A5" s="4" t="inlineStr">
        <is>
          <t>Schedule of Intangible Assets</t>
        </is>
      </c>
      <c r="B5" s="4" t="inlineStr">
        <is>
          <t>The carrying value of other intangible assets included in Other intangible assets, net in the Condensed Consolidated Balance Sheets is as follows (in millions): September 30, 2023 December 31, 2022 Gross Amount Accumulated Gross Amount Accumulated Definite-lived: Patents, tradenames and trademarks $ 190.7 $ (82.1) $ 187.9 $ (75.7) Customer relationships, developed technology and other 977.0 (481.3) 955.3 (437.8) TOTAL DEFINITE-LIVED INTANGIBLES $ 1,167.7 $ (563.4) $ 1,143.2 $ (513.5) Indefinite-lived: Tradenames and other 40.4 — 40.2 — TOTAL OTHER INTANGIBLE ASSETS $ 1,208.1 $ (563.4) $ 1,183.4 $ (5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Other Accrued Liabilities</t>
        </is>
      </c>
      <c r="B4" s="4" t="inlineStr">
        <is>
          <t>Other accrued liabilities consists of the following (in millions): September 30, 2023 December 31, 2022 Customer program incentives $ 55.5 $ 87.8 Accrued income taxes 22.0 4.5 Contract liabilities - deferred revenue 55.4 45.8 Customer refund liability 19.5 14.8 Accrued warranties short-term (1) 21.1 20.2 Current operating lease liabilities 30.3 30.5 Other 99.8 130.5 TOTAL $ 303.6 $ 334.1 (1) Refer to Note 22 - Guarantees, in the Notes to Consolidated Financial Statements in our Annual Report on Form 10-K for the year ended December 31, 2022 for additional information regarding warran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Liabilities, Other than Long-Term Debt, Noncurrent [Abstract]</t>
        </is>
      </c>
      <c r="B3" s="4" t="inlineStr">
        <is>
          <t xml:space="preserve"> </t>
        </is>
      </c>
    </row>
    <row r="4">
      <c r="A4" s="4" t="inlineStr">
        <is>
          <t>Schedule of Other Non-Current Liabilities</t>
        </is>
      </c>
      <c r="B4" s="4" t="inlineStr">
        <is>
          <t>Other non-current liabilities consists of the following (in millions): September 30, 2023 December 31, 2022 Pensions $ 144.7 $ 155.3 Other post-retirement benefits 14.3 14.3 Deferred tax liabilities 101.5 113.8 Accrued warranties long-term (1) 25.7 26.0 Non-current operating lease liabilities 107.6 84.9 Other 112.9 111.3 TOTAL $ 506.7 $ 505.6 (1) Refer to Note 22 - Guarantees, in the Notes to Consolidated Financial Statements in our Annual Report on Form 10-K for the year ended December 31, 2022 for additional information regarding warran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A summary of changes in total equity for the three and nine months ended September 30, 2023 and the three and nine months ended September 30, 2022 is provided below (in millions, except per share amounts): Common Stock Additional Retained Accumulated Total Hubbell Non- BALANCE AT DECEMBER 31, 2022 $ 0.6 $ — $ 2,705.5 $ (345.2) $ 2,360.9 $ 9.7 Net income — — 388.7 — 388.7 2.9 Other comprehensive (loss) income — — — 15.8 15.8 — Stock-based compensation — 16.1 — — 16.1 — Acquisition/surrender of common shares (1) — (16.3) (24.5) — (40.8) — Cash dividends declared ($2.24 per share) — — (120.2) — (120.2) — Dividends to noncontrolling interest — — — — — (2.2) Directors deferred compensation — 0.2 — — 0.2 — BALANCE AT JUNE 30, 2023 $ 0.6 $ — $ 2,949.5 $ (329.4) $ 2,620.7 $ 10.4 Net income — — 200.1 — 200.1 1.9 Other comprehensive (loss) income — — — (10.8) (10.8) — Stock-based compensation — 5.5 — — 5.5 — Acquisition/surrender of common shares (1) — (4.3) (12.1) — (16.4) — Cash dividends declared ($1.12 per share) — — (60.2) — (60.2) — Dividends to noncontrolling interest — — — — — (0.9) Directors deferred compensation — 0.2 — — 0.2 — BALANCE AT SEPTEMBER 30, 2023 $ 0.6 $ 1.4 $ 3,077.3 $ (340.2) $ 2,739.1 $ 11.4 Common Stock Additional Retained Accumulated Total Hubbell Non- BALANCE AT DECEMBER 31, 2021 $ 0.6 $ — $ 2,560.0 $ (330.8) $ 2,229.8 $ 10.9 Net income — — 302.2 — 302.2 2.8 Other comprehensive (loss) income — — — (20.4) (20.4) — Stock-based compensation — 16.7 — — 16.7 — Acquisition/surrender of common shares (1) — (13.1) (145.2) — (158.3) — Cash dividends declared ($2.10 per share) — — (113.4) — (113.4) — Dividends to noncontrolling interest — — — — — (2.7) Directors deferred compensation — 0.3 — — 0.3 — BALANCE AT JUNE 30, 2022 $ 0.6 $ 3.9 $ 2,603.6 $ (351.2) $ 2,256.9 $ 11.0 Net income — — 139.1 — 139.1 1.7 Other comprehensive (loss) income — — — (23.0) (23.0) — Stock-based compensation — 5.0 — — 5.0 — Acquisition/surrender of common shares (1) — (0.9) — — (0.9) — Cash dividends declared ($1.05 per share) — — (56.5) — (56.5) — Dividends to noncontrolling interest — — — — — (1.2) Directors deferred compensation — (1.9) — — (1.9) — BALANCE AT SEPTEMBER 30, 2022 $ 0.6 $ 6.1 $ 2,686.2 $ (374.2) $ 2,318.7 $ 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post-retirement plans, tax</t>
        </is>
      </c>
      <c r="B4" s="6" t="n">
        <v>-0.7</v>
      </c>
      <c r="C4" s="6" t="n">
        <v>-1.1</v>
      </c>
      <c r="D4" s="6" t="n">
        <v>-2.5</v>
      </c>
      <c r="E4" s="6" t="n">
        <v>-2.9</v>
      </c>
    </row>
    <row r="5">
      <c r="A5" s="4" t="inlineStr">
        <is>
          <t>Available-for-sale investments, tax</t>
        </is>
      </c>
      <c r="B5" s="7" t="n">
        <v>0.1</v>
      </c>
      <c r="C5" s="7" t="n">
        <v>0.3</v>
      </c>
      <c r="D5" s="7" t="n">
        <v>0.1</v>
      </c>
      <c r="E5" s="7" t="n">
        <v>0.7</v>
      </c>
    </row>
    <row r="6">
      <c r="A6" s="4" t="inlineStr">
        <is>
          <t>Unrealized gain (loss) on cash flow hedges, tax</t>
        </is>
      </c>
      <c r="B6" s="6" t="n">
        <v>-0.1</v>
      </c>
      <c r="C6" s="6" t="n">
        <v>-0.3</v>
      </c>
      <c r="D6" s="6" t="n">
        <v>0.2</v>
      </c>
      <c r="E6"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Accumulated other comprehensive loss (net of tax) for the nine months ended September 30, 2023 is provided below (in millions): (debit) credit Cash flow Unrealized Pension Cumulative Total BALANCE AT DECEMBER 31, 2022 $ 0.6 $ (0.8) $ (188.6) $ (156.4) $ (345.2) Other comprehensive income (loss) before reclassifications 0.1 (0.3) — 0.5 0.3 Amounts reclassified from accumulated other comprehensive income (loss) (0.6) — 5.3 — 4.7 Current period other comprehensive income (loss) (0.5) (0.3) 5.3 0.5 5.0 BALANCE AT SEPTEMBER 30, 2023 $ 0.1 $ (1.1) $ (183.3) $ (155.9) $ (340.2)</t>
        </is>
      </c>
    </row>
    <row r="5">
      <c r="A5" s="4" t="inlineStr">
        <is>
          <t>Schedule of Reclassifications Out of Accumulated Other Comprehensive Income</t>
        </is>
      </c>
      <c r="B5" s="4" t="inlineStr">
        <is>
          <t>A summary of the gain (loss) reclassifications out of Accumulated other comprehensive loss for the three and nine months ended September 30, 2023 and 2022 is provided below (in millions): Three Months Ended September 30, Nine Months Ended September 30, Details about Accumulated Other 2023 2022 2023 2022 Location of Gain (Loss) Reclassified into Income Cash flow hedges gain (loss): Forward exchange contracts $ — $ — $ — $ — Net sales 0.1 0.3 0.8 0.5 Cost of goods sold — — — — Other expense, net 0.1 0.3 0.8 0.5 Total before tax — (0.1) (0.2) (0.1) Tax benefit (expense) $ 0.1 $ 0.2 $ 0.6 $ 0.4 Gain (loss) net of tax Amortization of defined benefit pension and post retirement benefit items: Prior-service costs (a) $ (0.1) $ (0.1) $ (0.3) $ (0.3) Actuarial gains (losses) (a) (2.5) (2.8) (7.5) (7.8) Settlement losses (a) — (1.7) — (7.5) (2.6) (4.6) (7.8) (15.6) Total before tax 0.7 1.3 2.5 3.9 Tax benefit (expense) $ (1.9) $ (3.3) $ (5.3) $ (11.7) Gain (loss) net of tax Reclassification of currency translation gain (loss): $ — $ — $ — $ (0.5) Gain (loss) on disposition of business (Note 2) — — — — Tax benefit (expense) $ — $ — $ — $ (0.5) Gain (loss) net of tax Gains (losses) reclassified into earnings $ (1.8) $ (3.1) $ (4.7) $ (11.8) Gain (loss) net of tax (a) These accumulated other comprehensive loss components are included in the computation of net periodic pension cost (see Note 13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Earnings Per Share</t>
        </is>
      </c>
      <c r="B4" s="4" t="inlineStr">
        <is>
          <t xml:space="preserve">The following table sets forth the computation of earnings per share for the three and nine months ended September 30, 2023 and 2022 (in millions, except per share amounts): Three Months Ended September 30, Nine Months Ended September 30, 2023 2022 2023 2022 Numerator: Net income from continuing operations attributable to Hubbell Incorporated $ 200.1 $ 150.3 $ 588.8 $ 388.4 Less: Earnings allocated to participating securities (0.5) (0.4) (1.4) (1.0) Net income from continuing operations available to common shareholders $ 199.6 $ 149.9 $ 587.4 $ 387.4 Net (loss) income from discontinued operations attributable to Hubbell Incorporated $ — $ (11.2) $ — $ 52.9 Less: Earnings allocated to participating securities — — — (0.1) Net (loss) income from discontinued operations available to common shareholders $ — $ (11.2) $ — $ 52.8 Net income attributable to Hubbell Incorporated $ 200.1 $ 139.1 $ 588.8 $ 441.3 Less: Earnings allocated to participating securities (0.5) (0.4) (1.4) (1.1) Net income available to common shareholders $ 199.6 $ 138.7 $ 587.4 $ 440.2 Denominator: Average number of common shares outstanding 53.6 53.7 53.6 53.8 Potential dilutive common shares 0.4 0.3 0.4 0.3 Average number of diluted shares outstanding 54.0 54.0 54.0 54.1 Basic earnings per share: Basic earnings per share from continuing operations $ 3.72 $ 2.79 $ 10.96 $ 7.20 Basic (loss) earnings per share from discontinued operations — (0.21) — 0.98 Basic earnings per share $ 3.72 $ 2.58 $ 10.96 $ 8.18 Diluted earnings per share: Diluted earnings per share from continuing operations $ 3.70 $ 2.78 $ 10.89 $ 7.16 Diluted (loss) earnings per share from discontinued operations — (0.21) — 0.98 Diluted earnings per share $ 3.70 $ 2.57 $ 10.89 $ 8.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Schedule of Net Pension and Other Benefit Costs</t>
        </is>
      </c>
      <c r="B4" s="4" t="inlineStr">
        <is>
          <t xml:space="preserve">The following table sets forth the components of net pension and other benefit costs for the three and nine months ended September 30, 2023 and 2022 (in millions): Pension Benefits Other Benefits 2023 2022 2023 2022 Three Months Ended September 30, Service cost $ 0.2 $ 0.2 $ — $ — Interest cost 8.8 5.4 0.2 0.2 Expected return on plan assets (7.0) (5.1) — — Amortization of prior service cost 0.1 0.1 — — Amortization of actuarial losses (gains) 2.7 2.8 (0.2) — Settlement losses — 1.7 — — NET PERIODIC BENEFIT COST $ 4.8 $ 5.1 $ — $ 0.2 Nine Months Ended September 30, Service cost $ 0.4 $ 0.6 $ — $ — Interest cost 26.3 18.0 0.6 0.4 Expected return on plan assets (21.0) (21.5) — — Amortization of prior service cost 0.3 0.3 — — Amortization of actuarial losses (gains) 7.9 8.0 (0.4) (0.2) Settlement losses — 7.5 — — NET PERIODIC BENEFIT COST $ 13.9 $ 12.9 $ 0.2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Tables)</t>
        </is>
      </c>
      <c r="B1" s="2" t="inlineStr">
        <is>
          <t>9 Months Ended</t>
        </is>
      </c>
    </row>
    <row r="2">
      <c r="B2" s="2" t="inlineStr">
        <is>
          <t>Sep. 30, 2023</t>
        </is>
      </c>
    </row>
    <row r="3">
      <c r="A3" s="3" t="inlineStr">
        <is>
          <t>Standard Product Warranty Disclosure [Abstract]</t>
        </is>
      </c>
      <c r="B3" s="4" t="inlineStr">
        <is>
          <t xml:space="preserve"> </t>
        </is>
      </c>
    </row>
    <row r="4">
      <c r="A4" s="4" t="inlineStr">
        <is>
          <t>Schedule of Product Warranty Liability</t>
        </is>
      </c>
      <c r="B4" s="4" t="inlineStr">
        <is>
          <t>Changes in the accrual for product warranties during the nine months ended September 30, 2023 and 2022 are set forth below (in millions): 2023 2022 BALANCE AT JANUARY 1, (a) $ 46.2 $ 66.1 Provision 9.2 14.0 Expenditures/payments/other (8.6) (23.3) BALANCE AT SEPTEMBER 30, (a) $ 46.8 $ 56.8 (a) Refer to Note 8 – Other Accrued Liabilities and Note 9 – Other Non-Current Liabilities for a breakout of short-term and long-term warran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y by Fair Value Hierarchy Level</t>
        </is>
      </c>
      <c r="B4" s="4" t="inlineStr">
        <is>
          <t>The following table shows, by level within the fair value hierarchy, our financial assets and liabilities that are accounted for at fair value on a recurring basis at September 30, 2023 and December 31, 2022 (in millions): Asset (Liability) Quoted Prices in Active Markets for Identical Assets (Level 1) Quoted Prices in Unobservable inputs Total September 30, 2023 Money market funds (a) $ 357.6 $ — $ — $ 357.6 Available for sale investments — 58.2 — 58.2 Trading securities 21.3 — — 21.3 Deferred compensation plan liabilities (21.3) — — (21.3) Derivatives: Forward exchange contracts-Assets (b) — 0.3 — 0.3 TOTAL $ 357.6 $ 58.5 $ — $ 416.1 Asset (Liability) Quoted Prices in Quoted Prices in Unobservable inputs Total December 31, 2022 Money market funds (a) $ 147.9 $ — $ — $ 147.9 Time Deposits (a) — 4.8 — 4.8 Available for sale investments — 61.4 — 61.4 Trading securities 18.8 — — 18.8 Deferred compensation plan liabilities (18.8) — — (18.8) Derivatives: Forward exchange contracts-Assets (b) — 1.1 — 1.1 TOTAL $ 147.9 $ 67.3 $ — $ 215.2 (a) Money market funds and time deposits are reflected in Cash and cash equivalents in the Condensed Consolidated Balance Sheets. (b) Forward exchange contracts-Assets are reflected in Other current assets in the Condensed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 xml:space="preserve">Pre-tax restructuring costs incurred in each of our reporting segments and the location of the costs in the Condensed Consolidated Statements of Income for the three and nine months ended September 30, 2023 and 2022 are as follows (in millions): Three Months Ended September 30, 2023 2022 2023 2022 2023 2022 Cost of goods sold Selling &amp; administrative expense Total Utility Solutions $ 0.6 $ 1.3 $ — $ — $ 0.6 $ 1.3 Electrical Solutions 0.4 4.1 0.1 1.1 0.5 5.2 Total Pre-Tax Restructuring Costs $ 1.0 $ 5.4 $ 0.1 $ 1.1 $ 1.1 $ 6.5 Nine Months Ended September 30, 2023 2022 2023 2022 2023 2022 Cost of goods sold Selling &amp; administrative expense Total Utility Solutions $ 1.9 $ 3.0 $ 0.2 $ 0.1 $ 2.1 $ 3.1 Electrical Solutions 1.3 4.7 — 1.9 1.3 6.6 Total Pre-Tax Restructuring Costs $ 3.2 $ 7.7 $ 0.2 $ 2.0 $ 3.4 $ 9.7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Foreign Exchange Ending Accrued 2023 Restructuring Actions Severance $ — $ 0.1 $ (0.1) $ — Asset write-downs — — — — Facility closure and other costs — 0.3 (0.3) — Total 2023 Restructuring Actions $ — $ 0.4 $ (0.4) $ — 2022 and Prior Restructuring Actions Severance $ 7.5 $ 0.3 $ (3.1) $ 4.7 Asset write-downs — — — — Facility closure and other costs 0.4 2.7 (3.0) 0.1 Total 2022 and Prior Restructuring Actions $ 7.9 $ 3.0 $ (6.1) $ 4.8 Total Restructuring Actions $ 7.9 $ 3.4 $ (6.5) $ 4.8 The actual costs incurred and total expected cost in each of our reporting segments of our on-going restructuring actions are as follows (in millions): Total expected costs Costs incurred during 2022 Costs incurred in the first nine months of 2023 Remaining costs at 9/30/2023 2023 Restructuring Actions Utility Solutions $ 0.5 $ — $ — $ 0.5 Electrical Solutions 0.4 — 0.4 — Total 2023 Restructuring Actions $ 0.9 $ — $ 0.4 $ 0.5 2022 and Prior Restructuring Actions Utility Solutions $ 6.0 $ 4.0 $ 2.0 $ — Electrical Solutions 10.3 6.3 1.0 3.0 Total 2022 and Prior Restructuring Actions $ 16.3 $ 10.3 $ 3.0 $ 3.0 Total Restructuring Actions $ 17.2 $ 10.3 $ 3.4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Long-term debt consists of the following (in millions): Maturity September 30, 2023 December 31, 2022 Senior notes at 3.35% 2026 $ 398.4 $ 397.9 Senior notes at 3.15% 2027 297.9 297.5 Senior notes at 3.50% 2028 446.8 446.2 Senior notes at 2.300% 2031 296.6 296.3 TOTAL LONG-TERM DEBT (a) $ 1,439.7 $ 1,4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he Weighted-Average Assumption Used in Estimating Fair Value of Stock Appreciation Rights</t>
        </is>
      </c>
      <c r="B4" s="4" t="inlineStr">
        <is>
          <t>The following table summarizes the weighted-average assumptions used in estimating the fair value of the SARs granted during February 2023: Grant Date Expected Dividend Yield Expected Volatility Risk Free Interest Rate Expected Term Weighted Avg. Grant Date Fair Value of 1 SAR February 2023 1.9% 28.0% 3.7% 4.9 years $60.99</t>
        </is>
      </c>
    </row>
    <row r="5">
      <c r="A5" s="4" t="inlineStr">
        <is>
          <t>Schedule of the Attributes of the Performance Shares Granted During the Period</t>
        </is>
      </c>
      <c r="B5" s="4" t="inlineStr">
        <is>
          <t>The following table summarizes the related assumptions used to determine the fair values of the performance share awards with a market condition granted during February 2023: Grant Date Stock Price on Measurement Date Dividend Yield Expected Volatility Risk Free Interest Rate Expected Term Weighted Avg. Grant Date Fair Value February 2023 $241.17 1.9% 39.4% 4.1% 2.9 years $279.47 Grant Date Fair Value Performance Period Payout Range February 2023 $230.64 Jan 2023 - Dec 2025 0%-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Basis of Presentation (Details) - USD ($) $ in Millions</t>
        </is>
      </c>
      <c r="C1" s="2" t="inlineStr">
        <is>
          <t>9 Months Ended</t>
        </is>
      </c>
      <c r="E1" s="2" t="inlineStr">
        <is>
          <t>12 Months Ended</t>
        </is>
      </c>
    </row>
    <row r="2">
      <c r="B2" s="2" t="inlineStr">
        <is>
          <t>Feb. 01, 2022</t>
        </is>
      </c>
      <c r="C2" s="2" t="inlineStr">
        <is>
          <t>Sep. 30, 2023</t>
        </is>
      </c>
      <c r="D2" s="2" t="inlineStr">
        <is>
          <t>Sep. 30, 2022</t>
        </is>
      </c>
      <c r="E2" s="2" t="inlineStr">
        <is>
          <t>Dec. 31, 2021</t>
        </is>
      </c>
      <c r="F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cash consideration</t>
        </is>
      </c>
      <c r="B4" s="4" t="inlineStr">
        <is>
          <t xml:space="preserve"> </t>
        </is>
      </c>
      <c r="C4" s="10" t="n">
        <v>0</v>
      </c>
      <c r="D4" s="6" t="n">
        <v>332.8</v>
      </c>
      <c r="E4" s="4" t="inlineStr">
        <is>
          <t xml:space="preserve"> </t>
        </is>
      </c>
      <c r="F4" s="4" t="inlineStr">
        <is>
          <t xml:space="preserve"> </t>
        </is>
      </c>
    </row>
    <row r="5">
      <c r="A5" s="4" t="inlineStr">
        <is>
          <t>Payment Services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ntly Adopted Accounting Pronounc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pplier finance program, obligation</t>
        </is>
      </c>
      <c r="B7" s="4" t="inlineStr">
        <is>
          <t xml:space="preserve"> </t>
        </is>
      </c>
      <c r="C7" s="7" t="n">
        <v>108.9</v>
      </c>
      <c r="D7" s="4" t="inlineStr">
        <is>
          <t xml:space="preserve"> </t>
        </is>
      </c>
      <c r="E7" s="4" t="inlineStr">
        <is>
          <t xml:space="preserve"> </t>
        </is>
      </c>
      <c r="F7" s="6" t="n">
        <v>91.90000000000001</v>
      </c>
    </row>
    <row r="8">
      <c r="A8" s="4" t="inlineStr">
        <is>
          <t>Commercial Card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ently Adopted Accounting Pronounc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erms</t>
        </is>
      </c>
      <c r="B10" s="4" t="inlineStr">
        <is>
          <t xml:space="preserve"> </t>
        </is>
      </c>
      <c r="C10" s="4" t="inlineStr">
        <is>
          <t xml:space="preserve"> </t>
        </is>
      </c>
      <c r="D10" s="4" t="inlineStr">
        <is>
          <t xml:space="preserve"> </t>
        </is>
      </c>
      <c r="E10" s="4" t="inlineStr">
        <is>
          <t>15 days</t>
        </is>
      </c>
      <c r="F10" s="4" t="inlineStr">
        <is>
          <t xml:space="preserve"> </t>
        </is>
      </c>
    </row>
    <row r="11">
      <c r="A11" s="4" t="inlineStr">
        <is>
          <t>Termination notice period</t>
        </is>
      </c>
      <c r="B11" s="4" t="inlineStr">
        <is>
          <t xml:space="preserve"> </t>
        </is>
      </c>
      <c r="C11" s="4" t="inlineStr">
        <is>
          <t xml:space="preserve"> </t>
        </is>
      </c>
      <c r="D11" s="4" t="inlineStr">
        <is>
          <t xml:space="preserve"> </t>
        </is>
      </c>
      <c r="E11" s="4" t="inlineStr">
        <is>
          <t>60 days</t>
        </is>
      </c>
      <c r="F11" s="4" t="inlineStr">
        <is>
          <t xml:space="preserve"> </t>
        </is>
      </c>
    </row>
    <row r="12">
      <c r="A12" s="4" t="inlineStr">
        <is>
          <t>Supplier finance program, obligation</t>
        </is>
      </c>
      <c r="B12" s="4" t="inlineStr">
        <is>
          <t xml:space="preserve"> </t>
        </is>
      </c>
      <c r="C12" s="6" t="n">
        <v>2.2</v>
      </c>
      <c r="D12" s="4" t="inlineStr">
        <is>
          <t xml:space="preserve"> </t>
        </is>
      </c>
      <c r="E12" s="4" t="inlineStr">
        <is>
          <t xml:space="preserve"> </t>
        </is>
      </c>
      <c r="F12" s="6" t="n">
        <v>1.9</v>
      </c>
    </row>
    <row r="13">
      <c r="A13" s="4" t="inlineStr">
        <is>
          <t>Discontinued Operations, Disposed of by Sale | Commercial and Industrial Lighting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cash consideration</t>
        </is>
      </c>
      <c r="B15" s="6" t="n">
        <v>332.8</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t>
        </is>
      </c>
      <c r="C1" s="2" t="inlineStr">
        <is>
          <t>3 Months Ended</t>
        </is>
      </c>
      <c r="E1" s="2" t="inlineStr">
        <is>
          <t>9 Months Ended</t>
        </is>
      </c>
    </row>
    <row r="2">
      <c r="B2" s="2" t="inlineStr">
        <is>
          <t>Feb. 01, 2022</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cash consideration</t>
        </is>
      </c>
      <c r="B4" s="4" t="inlineStr">
        <is>
          <t xml:space="preserve"> </t>
        </is>
      </c>
      <c r="C4" s="4" t="inlineStr">
        <is>
          <t xml:space="preserve"> </t>
        </is>
      </c>
      <c r="D4" s="4" t="inlineStr">
        <is>
          <t xml:space="preserve"> </t>
        </is>
      </c>
      <c r="E4" s="10" t="n">
        <v>0</v>
      </c>
      <c r="F4" s="10" t="n">
        <v>332800000</v>
      </c>
    </row>
    <row r="5">
      <c r="A5" s="4" t="inlineStr">
        <is>
          <t>Discontinued Operations, Disposed of by Sale | Commercial and Industrial Lighting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cash consideration</t>
        </is>
      </c>
      <c r="B7" s="10" t="n">
        <v>332800000</v>
      </c>
      <c r="C7" s="4" t="inlineStr">
        <is>
          <t xml:space="preserve"> </t>
        </is>
      </c>
      <c r="D7" s="4" t="inlineStr">
        <is>
          <t xml:space="preserve"> </t>
        </is>
      </c>
      <c r="E7" s="4" t="inlineStr">
        <is>
          <t xml:space="preserve"> </t>
        </is>
      </c>
      <c r="F7" s="4" t="inlineStr">
        <is>
          <t xml:space="preserve"> </t>
        </is>
      </c>
    </row>
    <row r="8">
      <c r="A8" s="4" t="inlineStr">
        <is>
          <t>Administrative and operational services for a period (in months)</t>
        </is>
      </c>
      <c r="B8" s="4" t="inlineStr">
        <is>
          <t>12 months</t>
        </is>
      </c>
      <c r="C8" s="4" t="inlineStr">
        <is>
          <t xml:space="preserve"> </t>
        </is>
      </c>
      <c r="D8" s="4" t="inlineStr">
        <is>
          <t xml:space="preserve"> </t>
        </is>
      </c>
      <c r="E8" s="4" t="inlineStr">
        <is>
          <t xml:space="preserve"> </t>
        </is>
      </c>
      <c r="F8" s="4" t="inlineStr">
        <is>
          <t xml:space="preserve"> </t>
        </is>
      </c>
    </row>
    <row r="9">
      <c r="A9" s="4" t="inlineStr">
        <is>
          <t>Income from service</t>
        </is>
      </c>
      <c r="B9" s="4" t="inlineStr">
        <is>
          <t xml:space="preserve"> </t>
        </is>
      </c>
      <c r="C9" s="10" t="n">
        <v>0</v>
      </c>
      <c r="D9" s="10" t="n">
        <v>3200000</v>
      </c>
      <c r="E9" s="5" t="n">
        <v>0</v>
      </c>
      <c r="F9" s="5" t="n">
        <v>10800000</v>
      </c>
    </row>
    <row r="10">
      <c r="A10" s="4" t="inlineStr">
        <is>
          <t>Transaction and separation costs</t>
        </is>
      </c>
      <c r="B10" s="4" t="inlineStr">
        <is>
          <t xml:space="preserve"> </t>
        </is>
      </c>
      <c r="C10" s="4" t="inlineStr">
        <is>
          <t xml:space="preserve"> </t>
        </is>
      </c>
      <c r="D10" s="5" t="n">
        <v>3000000</v>
      </c>
      <c r="E10" s="5" t="n">
        <v>0</v>
      </c>
      <c r="F10" s="5" t="n">
        <v>9700000</v>
      </c>
    </row>
    <row r="11">
      <c r="A11" s="4" t="inlineStr">
        <is>
          <t>(Loss) gain on disposal of business</t>
        </is>
      </c>
      <c r="B11" s="4" t="inlineStr">
        <is>
          <t xml:space="preserve"> </t>
        </is>
      </c>
      <c r="C11" s="10" t="n">
        <v>0</v>
      </c>
      <c r="D11" s="10" t="n">
        <v>-7000000</v>
      </c>
      <c r="E11" s="10" t="n">
        <v>0</v>
      </c>
      <c r="F11" s="5" t="n">
        <v>73700000</v>
      </c>
    </row>
    <row r="12">
      <c r="A12" s="4" t="inlineStr">
        <is>
          <t>Net working capital adjustment</t>
        </is>
      </c>
      <c r="B12" s="4" t="inlineStr">
        <is>
          <t xml:space="preserve"> </t>
        </is>
      </c>
      <c r="C12" s="4" t="inlineStr">
        <is>
          <t xml:space="preserve"> </t>
        </is>
      </c>
      <c r="D12" s="4" t="inlineStr">
        <is>
          <t xml:space="preserve"> </t>
        </is>
      </c>
      <c r="E12" s="4" t="inlineStr">
        <is>
          <t xml:space="preserve"> </t>
        </is>
      </c>
      <c r="F12" s="10" t="n">
        <v>158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8</v>
      </c>
      <c r="C3" s="6" t="n">
        <v>440.5</v>
      </c>
    </row>
    <row r="4">
      <c r="A4" s="4" t="inlineStr">
        <is>
          <t>Short-term investments</t>
        </is>
      </c>
      <c r="B4" s="7" t="n">
        <v>17.9</v>
      </c>
      <c r="C4" s="7" t="n">
        <v>14.3</v>
      </c>
    </row>
    <row r="5">
      <c r="A5" s="4" t="inlineStr">
        <is>
          <t>Accounts receivable (net of allowances of $13.2 and $14.3)</t>
        </is>
      </c>
      <c r="B5" s="7" t="n">
        <v>852.9</v>
      </c>
      <c r="C5" s="7" t="n">
        <v>741.6</v>
      </c>
    </row>
    <row r="6">
      <c r="A6" s="4" t="inlineStr">
        <is>
          <t>Inventories, net</t>
        </is>
      </c>
      <c r="B6" s="7" t="n">
        <v>788.4</v>
      </c>
      <c r="C6" s="7" t="n">
        <v>740.7</v>
      </c>
    </row>
    <row r="7">
      <c r="A7" s="4" t="inlineStr">
        <is>
          <t>Other current assets</t>
        </is>
      </c>
      <c r="B7" s="7" t="n">
        <v>86.40000000000001</v>
      </c>
      <c r="C7" s="7" t="n">
        <v>84.3</v>
      </c>
    </row>
    <row r="8">
      <c r="A8" s="4" t="inlineStr">
        <is>
          <t>Total Current Assets</t>
        </is>
      </c>
      <c r="B8" s="7" t="n">
        <v>2318.4</v>
      </c>
      <c r="C8" s="7" t="n">
        <v>2021.4</v>
      </c>
    </row>
    <row r="9">
      <c r="A9" s="4" t="inlineStr">
        <is>
          <t>Property, Plant, and Equipment, net</t>
        </is>
      </c>
      <c r="B9" s="7" t="n">
        <v>572.2</v>
      </c>
      <c r="C9" s="5" t="n">
        <v>528</v>
      </c>
    </row>
    <row r="10">
      <c r="A10" s="3" t="inlineStr">
        <is>
          <t>Other Assets</t>
        </is>
      </c>
      <c r="B10" s="4" t="inlineStr">
        <is>
          <t xml:space="preserve"> </t>
        </is>
      </c>
      <c r="C10" s="4" t="inlineStr">
        <is>
          <t xml:space="preserve"> </t>
        </is>
      </c>
    </row>
    <row r="11">
      <c r="A11" s="4" t="inlineStr">
        <is>
          <t>Investments</t>
        </is>
      </c>
      <c r="B11" s="7" t="n">
        <v>61.6</v>
      </c>
      <c r="C11" s="7" t="n">
        <v>65.90000000000001</v>
      </c>
    </row>
    <row r="12">
      <c r="A12" s="4" t="inlineStr">
        <is>
          <t>Goodwill</t>
        </is>
      </c>
      <c r="B12" s="7" t="n">
        <v>1994.7</v>
      </c>
      <c r="C12" s="7" t="n">
        <v>1970.5</v>
      </c>
    </row>
    <row r="13">
      <c r="A13" s="4" t="inlineStr">
        <is>
          <t>Other intangible assets, net</t>
        </is>
      </c>
      <c r="B13" s="7" t="n">
        <v>644.7</v>
      </c>
      <c r="C13" s="7" t="n">
        <v>669.9</v>
      </c>
    </row>
    <row r="14">
      <c r="A14" s="4" t="inlineStr">
        <is>
          <t>Other long-term assets</t>
        </is>
      </c>
      <c r="B14" s="7" t="n">
        <v>176.7</v>
      </c>
      <c r="C14" s="7" t="n">
        <v>146.9</v>
      </c>
    </row>
    <row r="15">
      <c r="A15" s="4" t="inlineStr">
        <is>
          <t>TOTAL ASSETS</t>
        </is>
      </c>
      <c r="B15" s="7" t="n">
        <v>5768.3</v>
      </c>
      <c r="C15" s="7" t="n">
        <v>5402.6</v>
      </c>
    </row>
    <row r="16">
      <c r="A16" s="3" t="inlineStr">
        <is>
          <t>Current Liabilities</t>
        </is>
      </c>
      <c r="B16" s="4" t="inlineStr">
        <is>
          <t xml:space="preserve"> </t>
        </is>
      </c>
      <c r="C16" s="4" t="inlineStr">
        <is>
          <t xml:space="preserve"> </t>
        </is>
      </c>
    </row>
    <row r="17">
      <c r="A17" s="4" t="inlineStr">
        <is>
          <t>Short-term debt</t>
        </is>
      </c>
      <c r="B17" s="7" t="n">
        <v>3.3</v>
      </c>
      <c r="C17" s="7" t="n">
        <v>4.7</v>
      </c>
    </row>
    <row r="18">
      <c r="A18" s="4" t="inlineStr">
        <is>
          <t>Accounts payable</t>
        </is>
      </c>
      <c r="B18" s="7" t="n">
        <v>554.7</v>
      </c>
      <c r="C18" s="7" t="n">
        <v>529.9</v>
      </c>
    </row>
    <row r="19">
      <c r="A19" s="4" t="inlineStr">
        <is>
          <t>Accrued salaries, wages and employee benefits</t>
        </is>
      </c>
      <c r="B19" s="5" t="n">
        <v>129</v>
      </c>
      <c r="C19" s="7" t="n">
        <v>144.2</v>
      </c>
    </row>
    <row r="20">
      <c r="A20" s="4" t="inlineStr">
        <is>
          <t>Accrued insurance</t>
        </is>
      </c>
      <c r="B20" s="7" t="n">
        <v>80.8</v>
      </c>
      <c r="C20" s="7" t="n">
        <v>75.59999999999999</v>
      </c>
    </row>
    <row r="21">
      <c r="A21" s="4" t="inlineStr">
        <is>
          <t>Other accrued liabilities</t>
        </is>
      </c>
      <c r="B21" s="7" t="n">
        <v>303.6</v>
      </c>
      <c r="C21" s="7" t="n">
        <v>334.1</v>
      </c>
    </row>
    <row r="22">
      <c r="A22" s="4" t="inlineStr">
        <is>
          <t>Total Current Liabilities</t>
        </is>
      </c>
      <c r="B22" s="7" t="n">
        <v>1071.4</v>
      </c>
      <c r="C22" s="7" t="n">
        <v>1088.5</v>
      </c>
    </row>
    <row r="23">
      <c r="A23" s="4" t="inlineStr">
        <is>
          <t>Long-Term Debt</t>
        </is>
      </c>
      <c r="B23" s="7" t="n">
        <v>1439.7</v>
      </c>
      <c r="C23" s="7" t="n">
        <v>1437.9</v>
      </c>
    </row>
    <row r="24">
      <c r="A24" s="4" t="inlineStr">
        <is>
          <t>Other Non-Current Liabilities</t>
        </is>
      </c>
      <c r="B24" s="7" t="n">
        <v>506.7</v>
      </c>
      <c r="C24" s="7" t="n">
        <v>505.6</v>
      </c>
    </row>
    <row r="25">
      <c r="A25" s="4" t="inlineStr">
        <is>
          <t>TOTAL LIABILITIES</t>
        </is>
      </c>
      <c r="B25" s="7" t="n">
        <v>3017.8</v>
      </c>
      <c r="C25" s="5" t="n">
        <v>3032</v>
      </c>
    </row>
    <row r="26">
      <c r="A26" s="4" t="inlineStr">
        <is>
          <t>Hubbell Incorporated Shareholders’ Equity</t>
        </is>
      </c>
      <c r="B26" s="7" t="n">
        <v>2739.1</v>
      </c>
      <c r="C26" s="7" t="n">
        <v>2360.9</v>
      </c>
    </row>
    <row r="27">
      <c r="A27" s="4" t="inlineStr">
        <is>
          <t>Noncontrolling interest</t>
        </is>
      </c>
      <c r="B27" s="7" t="n">
        <v>11.4</v>
      </c>
      <c r="C27" s="7" t="n">
        <v>9.699999999999999</v>
      </c>
    </row>
    <row r="28">
      <c r="A28" s="4" t="inlineStr">
        <is>
          <t>TOTAL EQUITY</t>
        </is>
      </c>
      <c r="B28" s="7" t="n">
        <v>2750.5</v>
      </c>
      <c r="C28" s="7" t="n">
        <v>2370.6</v>
      </c>
    </row>
    <row r="29">
      <c r="A29" s="4" t="inlineStr">
        <is>
          <t>TOTAL LIABILITIES AND EQUITY</t>
        </is>
      </c>
      <c r="B29" s="6" t="n">
        <v>5768.3</v>
      </c>
      <c r="C29" s="6" t="n">
        <v>54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From Discontinued Operations, Net of Income Taxes and Balance Sheet Information for Assets and Liabilities Held for Sa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es</t>
        </is>
      </c>
      <c r="B4" s="10" t="n">
        <v>0</v>
      </c>
      <c r="C4" s="10" t="n">
        <v>-11200000</v>
      </c>
      <c r="D4" s="10" t="n">
        <v>0</v>
      </c>
      <c r="E4" s="10" t="n">
        <v>52900000</v>
      </c>
    </row>
    <row r="5">
      <c r="A5" s="4" t="inlineStr">
        <is>
          <t>Discontinued Operations, Disposed of by Sale | Commercial and Industrial Lighting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0</v>
      </c>
      <c r="D7" s="5" t="n">
        <v>0</v>
      </c>
      <c r="E7" s="5" t="n">
        <v>29100000</v>
      </c>
    </row>
    <row r="8">
      <c r="A8" s="4" t="inlineStr">
        <is>
          <t>Cost of goods sold</t>
        </is>
      </c>
      <c r="B8" s="5" t="n">
        <v>0</v>
      </c>
      <c r="C8" s="5" t="n">
        <v>0</v>
      </c>
      <c r="D8" s="5" t="n">
        <v>0</v>
      </c>
      <c r="E8" s="5" t="n">
        <v>27700000</v>
      </c>
    </row>
    <row r="9">
      <c r="A9" s="4" t="inlineStr">
        <is>
          <t>Gross profit</t>
        </is>
      </c>
      <c r="B9" s="5" t="n">
        <v>0</v>
      </c>
      <c r="C9" s="5" t="n">
        <v>0</v>
      </c>
      <c r="D9" s="5" t="n">
        <v>0</v>
      </c>
      <c r="E9" s="5" t="n">
        <v>1400000</v>
      </c>
    </row>
    <row r="10">
      <c r="A10" s="4" t="inlineStr">
        <is>
          <t>Selling &amp; administrative expenses</t>
        </is>
      </c>
      <c r="B10" s="5" t="n">
        <v>0</v>
      </c>
      <c r="C10" s="5" t="n">
        <v>3000000</v>
      </c>
      <c r="D10" s="5" t="n">
        <v>0</v>
      </c>
      <c r="E10" s="5" t="n">
        <v>18200000</v>
      </c>
    </row>
    <row r="11">
      <c r="A11" s="4" t="inlineStr">
        <is>
          <t>Operating loss</t>
        </is>
      </c>
      <c r="B11" s="5" t="n">
        <v>0</v>
      </c>
      <c r="C11" s="5" t="n">
        <v>-3000000</v>
      </c>
      <c r="D11" s="5" t="n">
        <v>0</v>
      </c>
      <c r="E11" s="5" t="n">
        <v>-16800000</v>
      </c>
    </row>
    <row r="12">
      <c r="A12" s="4" t="inlineStr">
        <is>
          <t>(Loss) gain on disposal of business</t>
        </is>
      </c>
      <c r="B12" s="5" t="n">
        <v>0</v>
      </c>
      <c r="C12" s="5" t="n">
        <v>-7000000</v>
      </c>
      <c r="D12" s="5" t="n">
        <v>0</v>
      </c>
      <c r="E12" s="5" t="n">
        <v>73700000</v>
      </c>
    </row>
    <row r="13">
      <c r="A13" s="4" t="inlineStr">
        <is>
          <t>Other expense</t>
        </is>
      </c>
      <c r="B13" s="5" t="n">
        <v>0</v>
      </c>
      <c r="C13" s="5" t="n">
        <v>-200000</v>
      </c>
      <c r="D13" s="5" t="n">
        <v>0</v>
      </c>
      <c r="E13" s="5" t="n">
        <v>-1400000</v>
      </c>
    </row>
    <row r="14">
      <c r="A14" s="4" t="inlineStr">
        <is>
          <t>(Loss) income from discontinued operations before income taxes</t>
        </is>
      </c>
      <c r="B14" s="5" t="n">
        <v>0</v>
      </c>
      <c r="C14" s="5" t="n">
        <v>-10200000</v>
      </c>
      <c r="D14" s="5" t="n">
        <v>0</v>
      </c>
      <c r="E14" s="5" t="n">
        <v>55500000</v>
      </c>
    </row>
    <row r="15">
      <c r="A15" s="4" t="inlineStr">
        <is>
          <t>Provision for income taxes</t>
        </is>
      </c>
      <c r="B15" s="5" t="n">
        <v>0</v>
      </c>
      <c r="C15" s="5" t="n">
        <v>1000000</v>
      </c>
      <c r="D15" s="5" t="n">
        <v>0</v>
      </c>
      <c r="E15" s="5" t="n">
        <v>2600000</v>
      </c>
    </row>
    <row r="16">
      <c r="A16" s="4" t="inlineStr">
        <is>
          <t>(Loss) income from discontinued operations, net of taxes</t>
        </is>
      </c>
      <c r="B16" s="10" t="n">
        <v>0</v>
      </c>
      <c r="C16" s="10" t="n">
        <v>-11200000</v>
      </c>
      <c r="D16" s="10" t="n">
        <v>0</v>
      </c>
      <c r="E16" s="10" t="n">
        <v>52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cquisitions - Narrative (Details) - USD ($) $ in Millions</t>
        </is>
      </c>
      <c r="B1" s="2" t="inlineStr">
        <is>
          <t>3 Months Ended</t>
        </is>
      </c>
      <c r="C1" s="2" t="inlineStr">
        <is>
          <t>9 Months Ended</t>
        </is>
      </c>
    </row>
    <row r="2">
      <c r="B2" s="2" t="inlineStr">
        <is>
          <t>Jun. 30, 2023</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4" t="inlineStr">
        <is>
          <t xml:space="preserve"> </t>
        </is>
      </c>
      <c r="C4" s="10" t="n">
        <v>60</v>
      </c>
      <c r="D4" s="6" t="n">
        <v>163.6</v>
      </c>
      <c r="E4" s="4" t="inlineStr">
        <is>
          <t xml:space="preserve"> </t>
        </is>
      </c>
    </row>
    <row r="5">
      <c r="A5" s="4" t="inlineStr">
        <is>
          <t>Goodwill</t>
        </is>
      </c>
      <c r="B5" s="4" t="inlineStr">
        <is>
          <t xml:space="preserve"> </t>
        </is>
      </c>
      <c r="C5" s="6" t="n">
        <v>1994.7</v>
      </c>
      <c r="D5" s="4" t="inlineStr">
        <is>
          <t xml:space="preserve"> </t>
        </is>
      </c>
      <c r="E5" s="6" t="n">
        <v>1970.5</v>
      </c>
    </row>
    <row r="6">
      <c r="A6" s="4" t="inlineStr">
        <is>
          <t>EI Electronic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urchase price, net of cash acquired</t>
        </is>
      </c>
      <c r="B8" s="10" t="n">
        <v>60</v>
      </c>
      <c r="C8" s="4" t="inlineStr">
        <is>
          <t xml:space="preserve"> </t>
        </is>
      </c>
      <c r="D8" s="4" t="inlineStr">
        <is>
          <t xml:space="preserve"> </t>
        </is>
      </c>
      <c r="E8" s="4" t="inlineStr">
        <is>
          <t xml:space="preserve"> </t>
        </is>
      </c>
    </row>
    <row r="9">
      <c r="A9" s="4" t="inlineStr">
        <is>
          <t>Intangible asset acquired</t>
        </is>
      </c>
      <c r="B9" s="7" t="n">
        <v>28.7</v>
      </c>
      <c r="C9" s="4" t="inlineStr">
        <is>
          <t xml:space="preserve"> </t>
        </is>
      </c>
      <c r="D9" s="4" t="inlineStr">
        <is>
          <t xml:space="preserve"> </t>
        </is>
      </c>
      <c r="E9" s="4" t="inlineStr">
        <is>
          <t xml:space="preserve"> </t>
        </is>
      </c>
    </row>
    <row r="10">
      <c r="A10" s="4" t="inlineStr">
        <is>
          <t>Goodwill</t>
        </is>
      </c>
      <c r="B10" s="7" t="n">
        <v>21.5</v>
      </c>
      <c r="C10" s="4" t="inlineStr">
        <is>
          <t xml:space="preserve"> </t>
        </is>
      </c>
      <c r="D10" s="4" t="inlineStr">
        <is>
          <t xml:space="preserve"> </t>
        </is>
      </c>
      <c r="E10" s="4" t="inlineStr">
        <is>
          <t xml:space="preserve"> </t>
        </is>
      </c>
    </row>
    <row r="11">
      <c r="A11" s="4" t="inlineStr">
        <is>
          <t>EI Electronics LLC | Customer Relationships, Developed Technology, Tradename, and Backlog</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 acquired</t>
        </is>
      </c>
      <c r="B13" s="6" t="n">
        <v>28.7</v>
      </c>
      <c r="C13" s="4" t="inlineStr">
        <is>
          <t xml:space="preserve"> </t>
        </is>
      </c>
      <c r="D13" s="4" t="inlineStr">
        <is>
          <t xml:space="preserve"> </t>
        </is>
      </c>
      <c r="E13" s="4" t="inlineStr">
        <is>
          <t xml:space="preserve"> </t>
        </is>
      </c>
    </row>
    <row r="14">
      <c r="A14" s="4" t="inlineStr">
        <is>
          <t>Weighted average estimated useful life (in years)</t>
        </is>
      </c>
      <c r="B14" s="4" t="inlineStr">
        <is>
          <t>14 years</t>
        </is>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Fair Values of the Assets Acquired and Liabilities Assumed (Details) - USD ($) $ in Million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994.7</v>
      </c>
      <c r="C3" s="6" t="n">
        <v>1970.5</v>
      </c>
    </row>
    <row r="4">
      <c r="A4" s="4" t="inlineStr">
        <is>
          <t>2023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angible assets acquired</t>
        </is>
      </c>
      <c r="B6" s="7" t="n">
        <v>19.6</v>
      </c>
      <c r="C6" s="4" t="inlineStr">
        <is>
          <t xml:space="preserve"> </t>
        </is>
      </c>
    </row>
    <row r="7">
      <c r="A7" s="4" t="inlineStr">
        <is>
          <t>Intangible assets</t>
        </is>
      </c>
      <c r="B7" s="7" t="n">
        <v>28.7</v>
      </c>
      <c r="C7" s="4" t="inlineStr">
        <is>
          <t xml:space="preserve"> </t>
        </is>
      </c>
    </row>
    <row r="8">
      <c r="A8" s="4" t="inlineStr">
        <is>
          <t>Goodwill</t>
        </is>
      </c>
      <c r="B8" s="7" t="n">
        <v>21.5</v>
      </c>
      <c r="C8" s="4" t="inlineStr">
        <is>
          <t xml:space="preserve"> </t>
        </is>
      </c>
    </row>
    <row r="9">
      <c r="A9" s="4" t="inlineStr">
        <is>
          <t>Net deferred taxes</t>
        </is>
      </c>
      <c r="B9" s="5" t="n">
        <v>0</v>
      </c>
      <c r="C9" s="4" t="inlineStr">
        <is>
          <t xml:space="preserve"> </t>
        </is>
      </c>
    </row>
    <row r="10">
      <c r="A10" s="4" t="inlineStr">
        <is>
          <t>Other liabilities assumed</t>
        </is>
      </c>
      <c r="B10" s="7" t="n">
        <v>-9.800000000000001</v>
      </c>
      <c r="C10" s="4" t="inlineStr">
        <is>
          <t xml:space="preserve"> </t>
        </is>
      </c>
    </row>
    <row r="11">
      <c r="A11" s="4" t="inlineStr">
        <is>
          <t>Total Estimate of Consideration Transferred, Net of Cash Acquired</t>
        </is>
      </c>
      <c r="B11" s="10" t="n">
        <v>6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Percentage of revenue from service contracts and post-shipment obligations (approximate)</t>
        </is>
      </c>
      <c r="B4" s="11" t="n">
        <v>0.02</v>
      </c>
      <c r="C4" s="4" t="inlineStr">
        <is>
          <t xml:space="preserve"> </t>
        </is>
      </c>
    </row>
    <row r="5">
      <c r="A5" s="4" t="inlineStr">
        <is>
          <t>Contract liability</t>
        </is>
      </c>
      <c r="B5" s="6" t="n">
        <v>55.4</v>
      </c>
      <c r="C5" s="6" t="n">
        <v>45.8</v>
      </c>
    </row>
    <row r="6">
      <c r="A6" s="4" t="inlineStr">
        <is>
          <t>Increase (decrease) in net contract liabilities</t>
        </is>
      </c>
      <c r="B6" s="7" t="n">
        <v>9.6</v>
      </c>
      <c r="C6" s="4" t="inlineStr">
        <is>
          <t xml:space="preserve"> </t>
        </is>
      </c>
    </row>
    <row r="7">
      <c r="A7" s="4" t="inlineStr">
        <is>
          <t>Increase in current year deferrals, net</t>
        </is>
      </c>
      <c r="B7" s="7" t="n">
        <v>45.7</v>
      </c>
      <c r="C7" s="4" t="inlineStr">
        <is>
          <t xml:space="preserve"> </t>
        </is>
      </c>
    </row>
    <row r="8">
      <c r="A8" s="4" t="inlineStr">
        <is>
          <t>Revenue recognized</t>
        </is>
      </c>
      <c r="B8" s="6" t="n">
        <v>36.1</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Business Group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75.8</v>
      </c>
      <c r="C4" s="6" t="n">
        <v>1316.2</v>
      </c>
      <c r="D4" s="6" t="n">
        <v>4027.1</v>
      </c>
      <c r="E4" s="6" t="n">
        <v>3728.3</v>
      </c>
    </row>
    <row r="5">
      <c r="A5" s="4" t="inlineStr">
        <is>
          <t>Utility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837.9</v>
      </c>
      <c r="C7" s="7" t="n">
        <v>774.5</v>
      </c>
      <c r="D7" s="7" t="n">
        <v>2450.3</v>
      </c>
      <c r="E7" s="7" t="n">
        <v>2154.8</v>
      </c>
    </row>
    <row r="8">
      <c r="A8" s="4" t="inlineStr">
        <is>
          <t>Utility Solution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796.5</v>
      </c>
      <c r="C10" s="7" t="n">
        <v>732.1</v>
      </c>
      <c r="D10" s="7" t="n">
        <v>2323.4</v>
      </c>
      <c r="E10" s="7" t="n">
        <v>2040.5</v>
      </c>
    </row>
    <row r="11">
      <c r="A11" s="4" t="inlineStr">
        <is>
          <t>Utility Solution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1.4</v>
      </c>
      <c r="C13" s="7" t="n">
        <v>42.4</v>
      </c>
      <c r="D13" s="7" t="n">
        <v>126.9</v>
      </c>
      <c r="E13" s="7" t="n">
        <v>114.3</v>
      </c>
    </row>
    <row r="14">
      <c r="A14" s="4" t="inlineStr">
        <is>
          <t>Utility Solutions | Utility T&amp;D Compon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18.2</v>
      </c>
      <c r="C16" s="7" t="n">
        <v>602.3</v>
      </c>
      <c r="D16" s="7" t="n">
        <v>1864.5</v>
      </c>
      <c r="E16" s="7" t="n">
        <v>1650.3</v>
      </c>
    </row>
    <row r="17">
      <c r="A17" s="4" t="inlineStr">
        <is>
          <t>Utility Solutions | Utility Communications and Contro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19.7</v>
      </c>
      <c r="C19" s="7" t="n">
        <v>172.2</v>
      </c>
      <c r="D19" s="7" t="n">
        <v>585.8</v>
      </c>
      <c r="E19" s="7" t="n">
        <v>504.5</v>
      </c>
    </row>
    <row r="20">
      <c r="A20" s="4" t="inlineStr">
        <is>
          <t>Electrical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537.9</v>
      </c>
      <c r="C22" s="7" t="n">
        <v>541.7</v>
      </c>
      <c r="D22" s="7" t="n">
        <v>1576.8</v>
      </c>
      <c r="E22" s="7" t="n">
        <v>1573.5</v>
      </c>
    </row>
    <row r="23">
      <c r="A23" s="4" t="inlineStr">
        <is>
          <t>Electrical Solution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65.7</v>
      </c>
      <c r="C25" s="7" t="n">
        <v>477.5</v>
      </c>
      <c r="D25" s="7" t="n">
        <v>1369.9</v>
      </c>
      <c r="E25" s="7" t="n">
        <v>1379.3</v>
      </c>
    </row>
    <row r="26">
      <c r="A26" s="4" t="inlineStr">
        <is>
          <t>Electrical Solution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72.2</v>
      </c>
      <c r="C28" s="7" t="n">
        <v>64.2</v>
      </c>
      <c r="D28" s="7" t="n">
        <v>206.9</v>
      </c>
      <c r="E28" s="7" t="n">
        <v>194.2</v>
      </c>
    </row>
    <row r="29">
      <c r="A29" s="4" t="inlineStr">
        <is>
          <t>Electrical Solutions | Electrical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14.4</v>
      </c>
      <c r="C31" s="7" t="n">
        <v>231.7</v>
      </c>
      <c r="D31" s="7" t="n">
        <v>631.4</v>
      </c>
      <c r="E31" s="7" t="n">
        <v>694.2</v>
      </c>
    </row>
    <row r="32">
      <c r="A32" s="4" t="inlineStr">
        <is>
          <t>Electrical Solutions | Connection and Bond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65.6</v>
      </c>
      <c r="C34" s="7" t="n">
        <v>156.5</v>
      </c>
      <c r="D34" s="7" t="n">
        <v>485.2</v>
      </c>
      <c r="E34" s="7" t="n">
        <v>456.9</v>
      </c>
    </row>
    <row r="35">
      <c r="A35" s="4" t="inlineStr">
        <is>
          <t>Electrical Solutions | Industrial Control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12.3</v>
      </c>
      <c r="C37" s="7" t="n">
        <v>95.40000000000001</v>
      </c>
      <c r="D37" s="7" t="n">
        <v>315.3</v>
      </c>
      <c r="E37" s="7" t="n">
        <v>245.1</v>
      </c>
    </row>
    <row r="38">
      <c r="A38" s="4" t="inlineStr">
        <is>
          <t>Electrical Solutions | Retail and Build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45.6</v>
      </c>
      <c r="C40" s="6" t="n">
        <v>58.1</v>
      </c>
      <c r="D40" s="6" t="n">
        <v>144.9</v>
      </c>
      <c r="E40" s="6" t="n">
        <v>17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Unsatisfied Performance Obligations (Details) - Revenue, Remaining Performance Obligation, Expected Timing of Satisfaction, Start Date [Axis]: 2023-10-01 $ in Millions</t>
        </is>
      </c>
      <c r="B1" s="2" t="inlineStr">
        <is>
          <t>Sep. 30, 2023 USD ($)</t>
        </is>
      </c>
    </row>
    <row r="2">
      <c r="A2" s="3" t="inlineStr">
        <is>
          <t>Revenue, Remaining Performance Obligation, Expected Timing of Satisfaction [Line Items]</t>
        </is>
      </c>
      <c r="B2" s="4" t="inlineStr">
        <is>
          <t xml:space="preserve"> </t>
        </is>
      </c>
    </row>
    <row r="3">
      <c r="A3" s="4" t="inlineStr">
        <is>
          <t>Unsatisfied performance obligation</t>
        </is>
      </c>
      <c r="B3" s="10" t="n">
        <v>240</v>
      </c>
    </row>
    <row r="4">
      <c r="A4" s="4" t="inlineStr">
        <is>
          <t>Unsatisfied performance obligation, period of recognition (in years)</t>
        </is>
      </c>
      <c r="B4"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75.8</v>
      </c>
      <c r="C4" s="6" t="n">
        <v>1316.2</v>
      </c>
      <c r="D4" s="6" t="n">
        <v>4027.1</v>
      </c>
      <c r="E4" s="6" t="n">
        <v>3728.3</v>
      </c>
    </row>
    <row r="5">
      <c r="A5" s="4" t="inlineStr">
        <is>
          <t>Operating Income</t>
        </is>
      </c>
      <c r="B5" s="6" t="n">
        <v>276.3</v>
      </c>
      <c r="C5" s="6" t="n">
        <v>203.6</v>
      </c>
      <c r="D5" s="6" t="n">
        <v>812.9</v>
      </c>
      <c r="E5" s="6" t="n">
        <v>537.1</v>
      </c>
    </row>
    <row r="6">
      <c r="A6" s="4" t="inlineStr">
        <is>
          <t>Operating Income as a % of Net Sales</t>
        </is>
      </c>
      <c r="B6" s="12" t="n">
        <v>0.201</v>
      </c>
      <c r="C6" s="12" t="n">
        <v>0.155</v>
      </c>
      <c r="D6" s="12" t="n">
        <v>0.202</v>
      </c>
      <c r="E6" s="12" t="n">
        <v>0.144</v>
      </c>
    </row>
    <row r="7">
      <c r="A7" s="4" t="inlineStr">
        <is>
          <t>Utility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6" t="n">
        <v>837.9</v>
      </c>
      <c r="C9" s="6" t="n">
        <v>774.5</v>
      </c>
      <c r="D9" s="6" t="n">
        <v>2450.3</v>
      </c>
      <c r="E9" s="6" t="n">
        <v>2154.8</v>
      </c>
    </row>
    <row r="10">
      <c r="A10" s="4" t="inlineStr">
        <is>
          <t>Operating Income</t>
        </is>
      </c>
      <c r="B10" s="6" t="n">
        <v>186.8</v>
      </c>
      <c r="C10" s="6" t="n">
        <v>129.8</v>
      </c>
      <c r="D10" s="6" t="n">
        <v>563.8</v>
      </c>
      <c r="E10" s="6" t="n">
        <v>329.3</v>
      </c>
    </row>
    <row r="11">
      <c r="A11" s="4" t="inlineStr">
        <is>
          <t>Operating Income as a % of Net Sales</t>
        </is>
      </c>
      <c r="B11" s="12" t="n">
        <v>0.223</v>
      </c>
      <c r="C11" s="12" t="n">
        <v>0.168</v>
      </c>
      <c r="D11" s="11" t="n">
        <v>0.23</v>
      </c>
      <c r="E11" s="12" t="n">
        <v>0.153</v>
      </c>
    </row>
    <row r="12">
      <c r="A12" s="4" t="inlineStr">
        <is>
          <t>Electrica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537.9</v>
      </c>
      <c r="C14" s="6" t="n">
        <v>541.7</v>
      </c>
      <c r="D14" s="6" t="n">
        <v>1576.8</v>
      </c>
      <c r="E14" s="6" t="n">
        <v>1573.5</v>
      </c>
    </row>
    <row r="15">
      <c r="A15" s="4" t="inlineStr">
        <is>
          <t>Operating Income</t>
        </is>
      </c>
      <c r="B15" s="6" t="n">
        <v>89.5</v>
      </c>
      <c r="C15" s="6" t="n">
        <v>73.8</v>
      </c>
      <c r="D15" s="6" t="n">
        <v>249.1</v>
      </c>
      <c r="E15" s="6" t="n">
        <v>207.8</v>
      </c>
    </row>
    <row r="16">
      <c r="A16" s="4" t="inlineStr">
        <is>
          <t>Operating Income as a % of Net Sales</t>
        </is>
      </c>
      <c r="B16" s="12" t="n">
        <v>0.166</v>
      </c>
      <c r="C16" s="12" t="n">
        <v>0.136</v>
      </c>
      <c r="D16" s="12" t="n">
        <v>0.158</v>
      </c>
      <c r="E16" s="12" t="n">
        <v>0.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Millions</t>
        </is>
      </c>
      <c r="B1" s="2" t="inlineStr">
        <is>
          <t>Sep. 30, 2023</t>
        </is>
      </c>
      <c r="C1" s="2" t="inlineStr">
        <is>
          <t>Dec. 31, 2022</t>
        </is>
      </c>
    </row>
    <row r="2">
      <c r="A2" s="3" t="inlineStr">
        <is>
          <t>Inventory, Net, Items Net of Reserve Alternative [Abstract]</t>
        </is>
      </c>
      <c r="B2" s="4" t="inlineStr">
        <is>
          <t xml:space="preserve"> </t>
        </is>
      </c>
      <c r="C2" s="4" t="inlineStr">
        <is>
          <t xml:space="preserve"> </t>
        </is>
      </c>
    </row>
    <row r="3">
      <c r="A3" s="4" t="inlineStr">
        <is>
          <t>Raw material</t>
        </is>
      </c>
      <c r="B3" s="6" t="n">
        <v>346.4</v>
      </c>
      <c r="C3" s="6" t="n">
        <v>302.8</v>
      </c>
    </row>
    <row r="4">
      <c r="A4" s="4" t="inlineStr">
        <is>
          <t>Work-in-process</t>
        </is>
      </c>
      <c r="B4" s="7" t="n">
        <v>171.2</v>
      </c>
      <c r="C4" s="7" t="n">
        <v>161.7</v>
      </c>
    </row>
    <row r="5">
      <c r="A5" s="4" t="inlineStr">
        <is>
          <t>Finished goods</t>
        </is>
      </c>
      <c r="B5" s="7" t="n">
        <v>451.6</v>
      </c>
      <c r="C5" s="7" t="n">
        <v>463.2</v>
      </c>
    </row>
    <row r="6">
      <c r="A6" s="4" t="inlineStr">
        <is>
          <t>Subtotal</t>
        </is>
      </c>
      <c r="B6" s="7" t="n">
        <v>969.2</v>
      </c>
      <c r="C6" s="7" t="n">
        <v>927.7</v>
      </c>
    </row>
    <row r="7">
      <c r="A7" s="4" t="inlineStr">
        <is>
          <t>Excess of FIFO over LIFO cost basis</t>
        </is>
      </c>
      <c r="B7" s="7" t="n">
        <v>-180.8</v>
      </c>
      <c r="C7" s="5" t="n">
        <v>-187</v>
      </c>
    </row>
    <row r="8">
      <c r="A8" s="4" t="inlineStr">
        <is>
          <t>TOTAL</t>
        </is>
      </c>
      <c r="B8" s="6" t="n">
        <v>788.4</v>
      </c>
      <c r="C8" s="6" t="n">
        <v>7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s in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970.5</v>
      </c>
    </row>
    <row r="5">
      <c r="A5" s="4" t="inlineStr">
        <is>
          <t>Prior year acquisitions</t>
        </is>
      </c>
      <c r="B5" s="7" t="n">
        <v>3.3</v>
      </c>
    </row>
    <row r="6">
      <c r="A6" s="4" t="inlineStr">
        <is>
          <t>Current year acquisitions</t>
        </is>
      </c>
      <c r="B6" s="7" t="n">
        <v>21.5</v>
      </c>
    </row>
    <row r="7">
      <c r="A7" s="4" t="inlineStr">
        <is>
          <t>Foreign currency translation</t>
        </is>
      </c>
      <c r="B7" s="7" t="n">
        <v>-0.6</v>
      </c>
    </row>
    <row r="8">
      <c r="A8" s="4" t="inlineStr">
        <is>
          <t>Goodwill, ending balance</t>
        </is>
      </c>
      <c r="B8" s="7" t="n">
        <v>1994.7</v>
      </c>
    </row>
    <row r="9">
      <c r="A9" s="4" t="inlineStr">
        <is>
          <t>Utility Solutions</t>
        </is>
      </c>
      <c r="B9" s="4" t="inlineStr">
        <is>
          <t xml:space="preserve"> </t>
        </is>
      </c>
    </row>
    <row r="10">
      <c r="A10" s="3" t="inlineStr">
        <is>
          <t>Goodwill [Roll Forward]</t>
        </is>
      </c>
      <c r="B10" s="4" t="inlineStr">
        <is>
          <t xml:space="preserve"> </t>
        </is>
      </c>
    </row>
    <row r="11">
      <c r="A11" s="4" t="inlineStr">
        <is>
          <t>Goodwill, beginning balance</t>
        </is>
      </c>
      <c r="B11" s="7" t="n">
        <v>1275.9</v>
      </c>
    </row>
    <row r="12">
      <c r="A12" s="4" t="inlineStr">
        <is>
          <t>Prior year acquisitions</t>
        </is>
      </c>
      <c r="B12" s="7" t="n">
        <v>1.2</v>
      </c>
    </row>
    <row r="13">
      <c r="A13" s="4" t="inlineStr">
        <is>
          <t>Current year acquisitions</t>
        </is>
      </c>
      <c r="B13" s="7" t="n">
        <v>21.5</v>
      </c>
    </row>
    <row r="14">
      <c r="A14" s="4" t="inlineStr">
        <is>
          <t>Foreign currency translation</t>
        </is>
      </c>
      <c r="B14" s="7" t="n">
        <v>-0.2</v>
      </c>
    </row>
    <row r="15">
      <c r="A15" s="4" t="inlineStr">
        <is>
          <t>Goodwill, ending balance</t>
        </is>
      </c>
      <c r="B15" s="7" t="n">
        <v>1298.4</v>
      </c>
    </row>
    <row r="16">
      <c r="A16" s="4" t="inlineStr">
        <is>
          <t>Electrical Solutions</t>
        </is>
      </c>
      <c r="B16" s="4" t="inlineStr">
        <is>
          <t xml:space="preserve"> </t>
        </is>
      </c>
    </row>
    <row r="17">
      <c r="A17" s="3" t="inlineStr">
        <is>
          <t>Goodwill [Roll Forward]</t>
        </is>
      </c>
      <c r="B17" s="4" t="inlineStr">
        <is>
          <t xml:space="preserve"> </t>
        </is>
      </c>
    </row>
    <row r="18">
      <c r="A18" s="4" t="inlineStr">
        <is>
          <t>Goodwill, beginning balance</t>
        </is>
      </c>
      <c r="B18" s="7" t="n">
        <v>694.6</v>
      </c>
    </row>
    <row r="19">
      <c r="A19" s="4" t="inlineStr">
        <is>
          <t>Prior year acquisitions</t>
        </is>
      </c>
      <c r="B19" s="7" t="n">
        <v>2.1</v>
      </c>
    </row>
    <row r="20">
      <c r="A20" s="4" t="inlineStr">
        <is>
          <t>Current year acquisitions</t>
        </is>
      </c>
      <c r="B20" s="5" t="n">
        <v>0</v>
      </c>
    </row>
    <row r="21">
      <c r="A21" s="4" t="inlineStr">
        <is>
          <t>Foreign currency translation</t>
        </is>
      </c>
      <c r="B21" s="7" t="n">
        <v>-0.4</v>
      </c>
    </row>
    <row r="22">
      <c r="A22" s="4" t="inlineStr">
        <is>
          <t>Goodwill, ending balance</t>
        </is>
      </c>
      <c r="B22" s="6" t="n">
        <v>69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Millions</t>
        </is>
      </c>
      <c r="B1" s="2" t="inlineStr">
        <is>
          <t>Sep. 30, 2023</t>
        </is>
      </c>
      <c r="C1" s="2" t="inlineStr">
        <is>
          <t>Dec. 31, 2022</t>
        </is>
      </c>
    </row>
    <row r="2">
      <c r="A2" s="3" t="inlineStr">
        <is>
          <t>Other Intangible Assets [Line Items]</t>
        </is>
      </c>
      <c r="B2" s="4" t="inlineStr">
        <is>
          <t xml:space="preserve"> </t>
        </is>
      </c>
      <c r="C2" s="4" t="inlineStr">
        <is>
          <t xml:space="preserve"> </t>
        </is>
      </c>
    </row>
    <row r="3">
      <c r="A3" s="4" t="inlineStr">
        <is>
          <t>Finite-lived intangible assets, gross</t>
        </is>
      </c>
      <c r="B3" s="6" t="n">
        <v>1167.7</v>
      </c>
      <c r="C3" s="6" t="n">
        <v>1143.2</v>
      </c>
    </row>
    <row r="4">
      <c r="A4" s="4" t="inlineStr">
        <is>
          <t>Accumulated Amortization</t>
        </is>
      </c>
      <c r="B4" s="7" t="n">
        <v>-563.4</v>
      </c>
      <c r="C4" s="7" t="n">
        <v>-513.5</v>
      </c>
    </row>
    <row r="5">
      <c r="A5" s="4" t="inlineStr">
        <is>
          <t>Total intangible assets</t>
        </is>
      </c>
      <c r="B5" s="7" t="n">
        <v>1208.1</v>
      </c>
      <c r="C5" s="7" t="n">
        <v>1183.4</v>
      </c>
    </row>
    <row r="6">
      <c r="A6" s="4" t="inlineStr">
        <is>
          <t>Tradenames and oth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Indefinite-lived intangible assets</t>
        </is>
      </c>
      <c r="B8" s="7" t="n">
        <v>40.4</v>
      </c>
      <c r="C8" s="7" t="n">
        <v>40.2</v>
      </c>
    </row>
    <row r="9">
      <c r="A9" s="4" t="inlineStr">
        <is>
          <t>Patents, tradenames and trademarks</t>
        </is>
      </c>
      <c r="B9" s="4" t="inlineStr">
        <is>
          <t xml:space="preserve"> </t>
        </is>
      </c>
      <c r="C9" s="4" t="inlineStr">
        <is>
          <t xml:space="preserve"> </t>
        </is>
      </c>
    </row>
    <row r="10">
      <c r="A10" s="3" t="inlineStr">
        <is>
          <t>Other Intangible Assets [Line Items]</t>
        </is>
      </c>
      <c r="B10" s="4" t="inlineStr">
        <is>
          <t xml:space="preserve"> </t>
        </is>
      </c>
      <c r="C10" s="4" t="inlineStr">
        <is>
          <t xml:space="preserve"> </t>
        </is>
      </c>
    </row>
    <row r="11">
      <c r="A11" s="4" t="inlineStr">
        <is>
          <t>Finite-lived intangible assets, gross</t>
        </is>
      </c>
      <c r="B11" s="7" t="n">
        <v>190.7</v>
      </c>
      <c r="C11" s="7" t="n">
        <v>187.9</v>
      </c>
    </row>
    <row r="12">
      <c r="A12" s="4" t="inlineStr">
        <is>
          <t>Accumulated Amortization</t>
        </is>
      </c>
      <c r="B12" s="7" t="n">
        <v>-82.09999999999999</v>
      </c>
      <c r="C12" s="7" t="n">
        <v>-75.7</v>
      </c>
    </row>
    <row r="13">
      <c r="A13" s="4" t="inlineStr">
        <is>
          <t>Customer relationships, developed technology and other</t>
        </is>
      </c>
      <c r="B13" s="4" t="inlineStr">
        <is>
          <t xml:space="preserve"> </t>
        </is>
      </c>
      <c r="C13" s="4" t="inlineStr">
        <is>
          <t xml:space="preserve"> </t>
        </is>
      </c>
    </row>
    <row r="14">
      <c r="A14" s="3" t="inlineStr">
        <is>
          <t>Other Intangible Assets [Line Items]</t>
        </is>
      </c>
      <c r="B14" s="4" t="inlineStr">
        <is>
          <t xml:space="preserve"> </t>
        </is>
      </c>
      <c r="C14" s="4" t="inlineStr">
        <is>
          <t xml:space="preserve"> </t>
        </is>
      </c>
    </row>
    <row r="15">
      <c r="A15" s="4" t="inlineStr">
        <is>
          <t>Finite-lived intangible assets, gross</t>
        </is>
      </c>
      <c r="B15" s="5" t="n">
        <v>977</v>
      </c>
      <c r="C15" s="7" t="n">
        <v>955.3</v>
      </c>
    </row>
    <row r="16">
      <c r="A16" s="4" t="inlineStr">
        <is>
          <t>Accumulated Amortization</t>
        </is>
      </c>
      <c r="B16" s="6" t="n">
        <v>-481.3</v>
      </c>
      <c r="C16" s="6" t="n">
        <v>-4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3.2</v>
      </c>
      <c r="C3" s="6" t="n">
        <v>-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4</v>
      </c>
      <c r="C4" s="6" t="n">
        <v>18.7</v>
      </c>
      <c r="D4" s="6" t="n">
        <v>54.3</v>
      </c>
      <c r="E4" s="6" t="n">
        <v>53.6</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Remainder of 2023</t>
        </is>
      </c>
      <c r="B6" s="7" t="n">
        <v>18.5</v>
      </c>
      <c r="C6" s="4" t="inlineStr">
        <is>
          <t xml:space="preserve"> </t>
        </is>
      </c>
      <c r="D6" s="7" t="n">
        <v>18.5</v>
      </c>
      <c r="E6" s="4" t="inlineStr">
        <is>
          <t xml:space="preserve"> </t>
        </is>
      </c>
    </row>
    <row r="7">
      <c r="A7" s="4" t="inlineStr">
        <is>
          <t>2024</t>
        </is>
      </c>
      <c r="B7" s="7" t="n">
        <v>69.3</v>
      </c>
      <c r="C7" s="4" t="inlineStr">
        <is>
          <t xml:space="preserve"> </t>
        </is>
      </c>
      <c r="D7" s="7" t="n">
        <v>69.3</v>
      </c>
      <c r="E7" s="4" t="inlineStr">
        <is>
          <t xml:space="preserve"> </t>
        </is>
      </c>
    </row>
    <row r="8">
      <c r="A8" s="4" t="inlineStr">
        <is>
          <t>2025</t>
        </is>
      </c>
      <c r="B8" s="7" t="n">
        <v>67.09999999999999</v>
      </c>
      <c r="C8" s="4" t="inlineStr">
        <is>
          <t xml:space="preserve"> </t>
        </is>
      </c>
      <c r="D8" s="7" t="n">
        <v>67.09999999999999</v>
      </c>
      <c r="E8" s="4" t="inlineStr">
        <is>
          <t xml:space="preserve"> </t>
        </is>
      </c>
    </row>
    <row r="9">
      <c r="A9" s="4" t="inlineStr">
        <is>
          <t>2026</t>
        </is>
      </c>
      <c r="B9" s="7" t="n">
        <v>63.4</v>
      </c>
      <c r="C9" s="4" t="inlineStr">
        <is>
          <t xml:space="preserve"> </t>
        </is>
      </c>
      <c r="D9" s="7" t="n">
        <v>63.4</v>
      </c>
      <c r="E9" s="4" t="inlineStr">
        <is>
          <t xml:space="preserve"> </t>
        </is>
      </c>
    </row>
    <row r="10">
      <c r="A10" s="4" t="inlineStr">
        <is>
          <t>2027</t>
        </is>
      </c>
      <c r="B10" s="7" t="n">
        <v>57.2</v>
      </c>
      <c r="C10" s="4" t="inlineStr">
        <is>
          <t xml:space="preserve"> </t>
        </is>
      </c>
      <c r="D10" s="7" t="n">
        <v>57.2</v>
      </c>
      <c r="E10" s="4" t="inlineStr">
        <is>
          <t xml:space="preserve"> </t>
        </is>
      </c>
    </row>
    <row r="11">
      <c r="A11" s="4" t="inlineStr">
        <is>
          <t>2028</t>
        </is>
      </c>
      <c r="B11" s="6" t="n">
        <v>51.7</v>
      </c>
      <c r="C11" s="4" t="inlineStr">
        <is>
          <t xml:space="preserve"> </t>
        </is>
      </c>
      <c r="D11" s="6" t="n">
        <v>51.7</v>
      </c>
      <c r="E11" s="4" t="inlineStr">
        <is>
          <t xml:space="preserve"> </t>
        </is>
      </c>
    </row>
    <row r="12">
      <c r="A12" s="4" t="inlineStr">
        <is>
          <t>Percentage of definite-lived intangible assets under accelerated amortization method (approximate) (as a percent)</t>
        </is>
      </c>
      <c r="B12" s="11" t="n">
        <v>0.8</v>
      </c>
      <c r="C12" s="4" t="inlineStr">
        <is>
          <t xml:space="preserve"> </t>
        </is>
      </c>
      <c r="D12" s="11" t="n">
        <v>0.8</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Customer program incentives</t>
        </is>
      </c>
      <c r="B3" s="6" t="n">
        <v>55.5</v>
      </c>
      <c r="C3" s="6" t="n">
        <v>87.8</v>
      </c>
    </row>
    <row r="4">
      <c r="A4" s="4" t="inlineStr">
        <is>
          <t>Accrued income taxes</t>
        </is>
      </c>
      <c r="B4" s="5" t="n">
        <v>22</v>
      </c>
      <c r="C4" s="7" t="n">
        <v>4.5</v>
      </c>
    </row>
    <row r="5">
      <c r="A5" s="4" t="inlineStr">
        <is>
          <t>Contract liabilities - deferred revenue</t>
        </is>
      </c>
      <c r="B5" s="7" t="n">
        <v>55.4</v>
      </c>
      <c r="C5" s="7" t="n">
        <v>45.8</v>
      </c>
    </row>
    <row r="6">
      <c r="A6" s="4" t="inlineStr">
        <is>
          <t>Customer refund liability</t>
        </is>
      </c>
      <c r="B6" s="7" t="n">
        <v>19.5</v>
      </c>
      <c r="C6" s="7" t="n">
        <v>14.8</v>
      </c>
    </row>
    <row r="7">
      <c r="A7" s="4" t="inlineStr">
        <is>
          <t>Accrued warranties short-term</t>
        </is>
      </c>
      <c r="B7" s="7" t="n">
        <v>21.1</v>
      </c>
      <c r="C7" s="7" t="n">
        <v>20.2</v>
      </c>
    </row>
    <row r="8">
      <c r="A8" s="4" t="inlineStr">
        <is>
          <t>Current operating lease liabilities</t>
        </is>
      </c>
      <c r="B8" s="7" t="n">
        <v>30.3</v>
      </c>
      <c r="C8" s="7" t="n">
        <v>30.5</v>
      </c>
    </row>
    <row r="9">
      <c r="A9" s="4" t="inlineStr">
        <is>
          <t>Other</t>
        </is>
      </c>
      <c r="B9" s="7" t="n">
        <v>99.8</v>
      </c>
      <c r="C9" s="7" t="n">
        <v>130.5</v>
      </c>
    </row>
    <row r="10">
      <c r="A10" s="4" t="inlineStr">
        <is>
          <t>TOTAL</t>
        </is>
      </c>
      <c r="B10" s="6" t="n">
        <v>303.6</v>
      </c>
      <c r="C10" s="6" t="n">
        <v>3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Millions</t>
        </is>
      </c>
      <c r="B1" s="2" t="inlineStr">
        <is>
          <t>Sep. 30, 2023</t>
        </is>
      </c>
      <c r="C1" s="2" t="inlineStr">
        <is>
          <t>Dec. 31, 2022</t>
        </is>
      </c>
    </row>
    <row r="2">
      <c r="A2" s="3" t="inlineStr">
        <is>
          <t>Liabilities, Other than Long-Term Debt, Noncurrent [Abstract]</t>
        </is>
      </c>
      <c r="B2" s="4" t="inlineStr">
        <is>
          <t xml:space="preserve"> </t>
        </is>
      </c>
      <c r="C2" s="4" t="inlineStr">
        <is>
          <t xml:space="preserve"> </t>
        </is>
      </c>
    </row>
    <row r="3">
      <c r="A3" s="4" t="inlineStr">
        <is>
          <t>Pensions</t>
        </is>
      </c>
      <c r="B3" s="6" t="n">
        <v>144.7</v>
      </c>
      <c r="C3" s="6" t="n">
        <v>155.3</v>
      </c>
    </row>
    <row r="4">
      <c r="A4" s="4" t="inlineStr">
        <is>
          <t>Other post-retirement benefits</t>
        </is>
      </c>
      <c r="B4" s="7" t="n">
        <v>14.3</v>
      </c>
      <c r="C4" s="7" t="n">
        <v>14.3</v>
      </c>
    </row>
    <row r="5">
      <c r="A5" s="4" t="inlineStr">
        <is>
          <t>Deferred tax liabilities</t>
        </is>
      </c>
      <c r="B5" s="7" t="n">
        <v>101.5</v>
      </c>
      <c r="C5" s="7" t="n">
        <v>113.8</v>
      </c>
    </row>
    <row r="6">
      <c r="A6" s="4" t="inlineStr">
        <is>
          <t>Accrued warranties long-term</t>
        </is>
      </c>
      <c r="B6" s="7" t="n">
        <v>25.7</v>
      </c>
      <c r="C6" s="5" t="n">
        <v>26</v>
      </c>
    </row>
    <row r="7">
      <c r="A7" s="4" t="inlineStr">
        <is>
          <t>Non-current operating lease liabilities</t>
        </is>
      </c>
      <c r="B7" s="7" t="n">
        <v>107.6</v>
      </c>
      <c r="C7" s="7" t="n">
        <v>84.90000000000001</v>
      </c>
    </row>
    <row r="8">
      <c r="A8" s="4" t="inlineStr">
        <is>
          <t>Other</t>
        </is>
      </c>
      <c r="B8" s="7" t="n">
        <v>112.9</v>
      </c>
      <c r="C8" s="7" t="n">
        <v>111.3</v>
      </c>
    </row>
    <row r="9">
      <c r="A9" s="4" t="inlineStr">
        <is>
          <t>TOTAL</t>
        </is>
      </c>
      <c r="B9" s="6" t="n">
        <v>506.7</v>
      </c>
      <c r="C9" s="6" t="n">
        <v>50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otal Equity - Schedule of Stockholders Equity (Details) - USD ($) $ / shares in Units, $ in Million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t>
        </is>
      </c>
      <c r="B4" s="4" t="inlineStr">
        <is>
          <t xml:space="preserve"> </t>
        </is>
      </c>
      <c r="C4" s="4" t="inlineStr">
        <is>
          <t xml:space="preserve"> </t>
        </is>
      </c>
      <c r="D4" s="6" t="n">
        <v>2370.6</v>
      </c>
      <c r="E4" s="4" t="inlineStr">
        <is>
          <t xml:space="preserve"> </t>
        </is>
      </c>
      <c r="F4" s="6" t="n">
        <v>2370.6</v>
      </c>
      <c r="G4" s="4" t="inlineStr">
        <is>
          <t xml:space="preserve"> </t>
        </is>
      </c>
    </row>
    <row r="5">
      <c r="A5" s="4" t="inlineStr">
        <is>
          <t>Net income</t>
        </is>
      </c>
      <c r="B5" s="10" t="n">
        <v>202</v>
      </c>
      <c r="C5" s="6" t="n">
        <v>140.8</v>
      </c>
      <c r="D5" s="4" t="inlineStr">
        <is>
          <t xml:space="preserve"> </t>
        </is>
      </c>
      <c r="E5" s="4" t="inlineStr">
        <is>
          <t xml:space="preserve"> </t>
        </is>
      </c>
      <c r="F5" s="7" t="n">
        <v>593.6</v>
      </c>
      <c r="G5" s="6" t="n">
        <v>445.8</v>
      </c>
    </row>
    <row r="6">
      <c r="A6" s="4" t="inlineStr">
        <is>
          <t>Other comprehensive (loss) income</t>
        </is>
      </c>
      <c r="B6" s="7" t="n">
        <v>-10.8</v>
      </c>
      <c r="C6" s="10" t="n">
        <v>-23</v>
      </c>
      <c r="D6" s="4" t="inlineStr">
        <is>
          <t xml:space="preserve"> </t>
        </is>
      </c>
      <c r="E6" s="4" t="inlineStr">
        <is>
          <t xml:space="preserve"> </t>
        </is>
      </c>
      <c r="F6" s="5" t="n">
        <v>5</v>
      </c>
      <c r="G6" s="6" t="n">
        <v>-43.4</v>
      </c>
    </row>
    <row r="7">
      <c r="A7" s="4" t="inlineStr">
        <is>
          <t>End of period</t>
        </is>
      </c>
      <c r="B7" s="6" t="n">
        <v>2750.5</v>
      </c>
      <c r="C7" s="4" t="inlineStr">
        <is>
          <t xml:space="preserve"> </t>
        </is>
      </c>
      <c r="D7" s="4" t="inlineStr">
        <is>
          <t xml:space="preserve"> </t>
        </is>
      </c>
      <c r="E7" s="4" t="inlineStr">
        <is>
          <t xml:space="preserve"> </t>
        </is>
      </c>
      <c r="F7" s="6" t="n">
        <v>2750.5</v>
      </c>
      <c r="G7" s="4" t="inlineStr">
        <is>
          <t xml:space="preserve"> </t>
        </is>
      </c>
    </row>
    <row r="8">
      <c r="A8" s="4" t="inlineStr">
        <is>
          <t>Cash dividends declared (USD per share)</t>
        </is>
      </c>
      <c r="B8" s="8" t="n">
        <v>1.12</v>
      </c>
      <c r="C8" s="8" t="n">
        <v>1.05</v>
      </c>
      <c r="D8" s="8" t="n">
        <v>2.24</v>
      </c>
      <c r="E8" s="8" t="n">
        <v>2.1</v>
      </c>
      <c r="F8" s="8" t="n">
        <v>3.36</v>
      </c>
      <c r="G8" s="8" t="n">
        <v>3.15</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of period</t>
        </is>
      </c>
      <c r="B11" s="6" t="n">
        <v>0.6</v>
      </c>
      <c r="C11" s="6" t="n">
        <v>0.6</v>
      </c>
      <c r="D11" s="6" t="n">
        <v>0.6</v>
      </c>
      <c r="E11" s="6" t="n">
        <v>0.6</v>
      </c>
      <c r="F11" s="6" t="n">
        <v>0.6</v>
      </c>
      <c r="G11" s="6" t="n">
        <v>0.6</v>
      </c>
    </row>
    <row r="12">
      <c r="A12" s="4" t="inlineStr">
        <is>
          <t>End of period</t>
        </is>
      </c>
      <c r="B12" s="7" t="n">
        <v>0.6</v>
      </c>
      <c r="C12" s="7" t="n">
        <v>0.6</v>
      </c>
      <c r="D12" s="7" t="n">
        <v>0.6</v>
      </c>
      <c r="E12" s="7" t="n">
        <v>0.6</v>
      </c>
      <c r="F12" s="7" t="n">
        <v>0.6</v>
      </c>
      <c r="G12" s="7" t="n">
        <v>0.6</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of period</t>
        </is>
      </c>
      <c r="B15" s="5" t="n">
        <v>0</v>
      </c>
      <c r="C15" s="7" t="n">
        <v>3.9</v>
      </c>
      <c r="D15" s="5" t="n">
        <v>0</v>
      </c>
      <c r="E15" s="5" t="n">
        <v>0</v>
      </c>
      <c r="F15" s="5" t="n">
        <v>0</v>
      </c>
      <c r="G15" s="5" t="n">
        <v>0</v>
      </c>
    </row>
    <row r="16">
      <c r="A16" s="4" t="inlineStr">
        <is>
          <t>Stock-based compensation</t>
        </is>
      </c>
      <c r="B16" s="7" t="n">
        <v>5.5</v>
      </c>
      <c r="C16" s="5" t="n">
        <v>5</v>
      </c>
      <c r="D16" s="7" t="n">
        <v>16.1</v>
      </c>
      <c r="E16" s="7" t="n">
        <v>16.7</v>
      </c>
      <c r="F16" s="4" t="inlineStr">
        <is>
          <t xml:space="preserve"> </t>
        </is>
      </c>
      <c r="G16" s="4" t="inlineStr">
        <is>
          <t xml:space="preserve"> </t>
        </is>
      </c>
    </row>
    <row r="17">
      <c r="A17" s="4" t="inlineStr">
        <is>
          <t>Acquisition/surrender of common shares</t>
        </is>
      </c>
      <c r="B17" s="7" t="n">
        <v>-4.3</v>
      </c>
      <c r="C17" s="7" t="n">
        <v>-0.9</v>
      </c>
      <c r="D17" s="7" t="n">
        <v>-16.3</v>
      </c>
      <c r="E17" s="7" t="n">
        <v>-13.1</v>
      </c>
      <c r="F17" s="4" t="inlineStr">
        <is>
          <t xml:space="preserve"> </t>
        </is>
      </c>
      <c r="G17" s="4" t="inlineStr">
        <is>
          <t xml:space="preserve"> </t>
        </is>
      </c>
    </row>
    <row r="18">
      <c r="A18" s="4" t="inlineStr">
        <is>
          <t>Directors deferred compensation</t>
        </is>
      </c>
      <c r="B18" s="7" t="n">
        <v>0.2</v>
      </c>
      <c r="C18" s="7" t="n">
        <v>-1.9</v>
      </c>
      <c r="D18" s="7" t="n">
        <v>0.2</v>
      </c>
      <c r="E18" s="7" t="n">
        <v>0.3</v>
      </c>
      <c r="F18" s="4" t="inlineStr">
        <is>
          <t xml:space="preserve"> </t>
        </is>
      </c>
      <c r="G18" s="4" t="inlineStr">
        <is>
          <t xml:space="preserve"> </t>
        </is>
      </c>
    </row>
    <row r="19">
      <c r="A19" s="4" t="inlineStr">
        <is>
          <t>End of period</t>
        </is>
      </c>
      <c r="B19" s="7" t="n">
        <v>1.4</v>
      </c>
      <c r="C19" s="7" t="n">
        <v>6.1</v>
      </c>
      <c r="D19" s="5" t="n">
        <v>0</v>
      </c>
      <c r="E19" s="7" t="n">
        <v>3.9</v>
      </c>
      <c r="F19" s="7" t="n">
        <v>1.4</v>
      </c>
      <c r="G19" s="7" t="n">
        <v>6.1</v>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of period</t>
        </is>
      </c>
      <c r="B22" s="7" t="n">
        <v>2949.5</v>
      </c>
      <c r="C22" s="7" t="n">
        <v>2603.6</v>
      </c>
      <c r="D22" s="7" t="n">
        <v>2705.5</v>
      </c>
      <c r="E22" s="5" t="n">
        <v>2560</v>
      </c>
      <c r="F22" s="7" t="n">
        <v>2705.5</v>
      </c>
      <c r="G22" s="5" t="n">
        <v>2560</v>
      </c>
    </row>
    <row r="23">
      <c r="A23" s="4" t="inlineStr">
        <is>
          <t>Net income</t>
        </is>
      </c>
      <c r="B23" s="7" t="n">
        <v>200.1</v>
      </c>
      <c r="C23" s="7" t="n">
        <v>139.1</v>
      </c>
      <c r="D23" s="7" t="n">
        <v>388.7</v>
      </c>
      <c r="E23" s="7" t="n">
        <v>302.2</v>
      </c>
      <c r="F23" s="4" t="inlineStr">
        <is>
          <t xml:space="preserve"> </t>
        </is>
      </c>
      <c r="G23" s="4" t="inlineStr">
        <is>
          <t xml:space="preserve"> </t>
        </is>
      </c>
    </row>
    <row r="24">
      <c r="A24" s="4" t="inlineStr">
        <is>
          <t>Acquisition/surrender of common shares</t>
        </is>
      </c>
      <c r="B24" s="7" t="n">
        <v>-12.1</v>
      </c>
      <c r="C24" s="4" t="inlineStr">
        <is>
          <t xml:space="preserve"> </t>
        </is>
      </c>
      <c r="D24" s="7" t="n">
        <v>-24.5</v>
      </c>
      <c r="E24" s="7" t="n">
        <v>-145.2</v>
      </c>
      <c r="F24" s="7" t="n">
        <v>-36.6</v>
      </c>
      <c r="G24" s="7" t="n">
        <v>-145.2</v>
      </c>
    </row>
    <row r="25">
      <c r="A25" s="4" t="inlineStr">
        <is>
          <t>Cash dividends declared</t>
        </is>
      </c>
      <c r="B25" s="7" t="n">
        <v>-60.2</v>
      </c>
      <c r="C25" s="7" t="n">
        <v>-56.5</v>
      </c>
      <c r="D25" s="7" t="n">
        <v>-120.2</v>
      </c>
      <c r="E25" s="7" t="n">
        <v>-113.4</v>
      </c>
      <c r="F25" s="4" t="inlineStr">
        <is>
          <t xml:space="preserve"> </t>
        </is>
      </c>
      <c r="G25" s="4" t="inlineStr">
        <is>
          <t xml:space="preserve"> </t>
        </is>
      </c>
    </row>
    <row r="26">
      <c r="A26" s="4" t="inlineStr">
        <is>
          <t>End of period</t>
        </is>
      </c>
      <c r="B26" s="7" t="n">
        <v>3077.3</v>
      </c>
      <c r="C26" s="7" t="n">
        <v>2686.2</v>
      </c>
      <c r="D26" s="7" t="n">
        <v>2949.5</v>
      </c>
      <c r="E26" s="7" t="n">
        <v>2603.6</v>
      </c>
      <c r="F26" s="7" t="n">
        <v>3077.3</v>
      </c>
      <c r="G26" s="7" t="n">
        <v>2686.2</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of period</t>
        </is>
      </c>
      <c r="B29" s="7" t="n">
        <v>-329.4</v>
      </c>
      <c r="C29" s="7" t="n">
        <v>-351.2</v>
      </c>
      <c r="D29" s="7" t="n">
        <v>-345.2</v>
      </c>
      <c r="E29" s="7" t="n">
        <v>-330.8</v>
      </c>
      <c r="F29" s="7" t="n">
        <v>-345.2</v>
      </c>
      <c r="G29" s="7" t="n">
        <v>-330.8</v>
      </c>
    </row>
    <row r="30">
      <c r="A30" s="4" t="inlineStr">
        <is>
          <t>Other comprehensive (loss) income</t>
        </is>
      </c>
      <c r="B30" s="7" t="n">
        <v>-10.8</v>
      </c>
      <c r="C30" s="5" t="n">
        <v>-23</v>
      </c>
      <c r="D30" s="7" t="n">
        <v>15.8</v>
      </c>
      <c r="E30" s="7" t="n">
        <v>-20.4</v>
      </c>
      <c r="F30" s="4" t="inlineStr">
        <is>
          <t xml:space="preserve"> </t>
        </is>
      </c>
      <c r="G30" s="4" t="inlineStr">
        <is>
          <t xml:space="preserve"> </t>
        </is>
      </c>
    </row>
    <row r="31">
      <c r="A31" s="4" t="inlineStr">
        <is>
          <t>End of period</t>
        </is>
      </c>
      <c r="B31" s="7" t="n">
        <v>-340.2</v>
      </c>
      <c r="C31" s="7" t="n">
        <v>-374.2</v>
      </c>
      <c r="D31" s="7" t="n">
        <v>-329.4</v>
      </c>
      <c r="E31" s="7" t="n">
        <v>-351.2</v>
      </c>
      <c r="F31" s="7" t="n">
        <v>-340.2</v>
      </c>
      <c r="G31" s="7" t="n">
        <v>-374.2</v>
      </c>
    </row>
    <row r="32">
      <c r="A32" s="4" t="inlineStr">
        <is>
          <t>Total Hubbell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of period</t>
        </is>
      </c>
      <c r="B34" s="7" t="n">
        <v>2620.7</v>
      </c>
      <c r="C34" s="7" t="n">
        <v>2256.9</v>
      </c>
      <c r="D34" s="7" t="n">
        <v>2360.9</v>
      </c>
      <c r="E34" s="7" t="n">
        <v>2229.8</v>
      </c>
      <c r="F34" s="7" t="n">
        <v>2360.9</v>
      </c>
      <c r="G34" s="7" t="n">
        <v>2229.8</v>
      </c>
    </row>
    <row r="35">
      <c r="A35" s="4" t="inlineStr">
        <is>
          <t>Net income</t>
        </is>
      </c>
      <c r="B35" s="7" t="n">
        <v>200.1</v>
      </c>
      <c r="C35" s="7" t="n">
        <v>139.1</v>
      </c>
      <c r="D35" s="7" t="n">
        <v>388.7</v>
      </c>
      <c r="E35" s="7" t="n">
        <v>302.2</v>
      </c>
      <c r="F35" s="4" t="inlineStr">
        <is>
          <t xml:space="preserve"> </t>
        </is>
      </c>
      <c r="G35" s="4" t="inlineStr">
        <is>
          <t xml:space="preserve"> </t>
        </is>
      </c>
    </row>
    <row r="36">
      <c r="A36" s="4" t="inlineStr">
        <is>
          <t>Other comprehensive (loss) income</t>
        </is>
      </c>
      <c r="B36" s="7" t="n">
        <v>-10.8</v>
      </c>
      <c r="C36" s="5" t="n">
        <v>-23</v>
      </c>
      <c r="D36" s="7" t="n">
        <v>15.8</v>
      </c>
      <c r="E36" s="7" t="n">
        <v>-20.4</v>
      </c>
      <c r="F36" s="4" t="inlineStr">
        <is>
          <t xml:space="preserve"> </t>
        </is>
      </c>
      <c r="G36" s="4" t="inlineStr">
        <is>
          <t xml:space="preserve"> </t>
        </is>
      </c>
    </row>
    <row r="37">
      <c r="A37" s="4" t="inlineStr">
        <is>
          <t>Stock-based compensation</t>
        </is>
      </c>
      <c r="B37" s="7" t="n">
        <v>5.5</v>
      </c>
      <c r="C37" s="5" t="n">
        <v>5</v>
      </c>
      <c r="D37" s="7" t="n">
        <v>16.1</v>
      </c>
      <c r="E37" s="7" t="n">
        <v>16.7</v>
      </c>
      <c r="F37" s="4" t="inlineStr">
        <is>
          <t xml:space="preserve"> </t>
        </is>
      </c>
      <c r="G37" s="4" t="inlineStr">
        <is>
          <t xml:space="preserve"> </t>
        </is>
      </c>
    </row>
    <row r="38">
      <c r="A38" s="4" t="inlineStr">
        <is>
          <t>Acquisition/surrender of common shares</t>
        </is>
      </c>
      <c r="B38" s="7" t="n">
        <v>-16.4</v>
      </c>
      <c r="C38" s="7" t="n">
        <v>-0.9</v>
      </c>
      <c r="D38" s="7" t="n">
        <v>-40.8</v>
      </c>
      <c r="E38" s="7" t="n">
        <v>-158.3</v>
      </c>
      <c r="F38" s="4" t="inlineStr">
        <is>
          <t xml:space="preserve"> </t>
        </is>
      </c>
      <c r="G38" s="4" t="inlineStr">
        <is>
          <t xml:space="preserve"> </t>
        </is>
      </c>
    </row>
    <row r="39">
      <c r="A39" s="4" t="inlineStr">
        <is>
          <t>Cash dividends declared</t>
        </is>
      </c>
      <c r="B39" s="7" t="n">
        <v>-60.2</v>
      </c>
      <c r="C39" s="7" t="n">
        <v>-56.5</v>
      </c>
      <c r="D39" s="7" t="n">
        <v>-120.2</v>
      </c>
      <c r="E39" s="7" t="n">
        <v>-113.4</v>
      </c>
      <c r="F39" s="4" t="inlineStr">
        <is>
          <t xml:space="preserve"> </t>
        </is>
      </c>
      <c r="G39" s="4" t="inlineStr">
        <is>
          <t xml:space="preserve"> </t>
        </is>
      </c>
    </row>
    <row r="40">
      <c r="A40" s="4" t="inlineStr">
        <is>
          <t>Directors deferred compensation</t>
        </is>
      </c>
      <c r="B40" s="7" t="n">
        <v>0.2</v>
      </c>
      <c r="C40" s="7" t="n">
        <v>-1.9</v>
      </c>
      <c r="D40" s="7" t="n">
        <v>0.2</v>
      </c>
      <c r="E40" s="7" t="n">
        <v>0.3</v>
      </c>
      <c r="F40" s="4" t="inlineStr">
        <is>
          <t xml:space="preserve"> </t>
        </is>
      </c>
      <c r="G40" s="4" t="inlineStr">
        <is>
          <t xml:space="preserve"> </t>
        </is>
      </c>
    </row>
    <row r="41">
      <c r="A41" s="4" t="inlineStr">
        <is>
          <t>End of period</t>
        </is>
      </c>
      <c r="B41" s="7" t="n">
        <v>2739.1</v>
      </c>
      <c r="C41" s="7" t="n">
        <v>2318.7</v>
      </c>
      <c r="D41" s="7" t="n">
        <v>2620.7</v>
      </c>
      <c r="E41" s="7" t="n">
        <v>2256.9</v>
      </c>
      <c r="F41" s="7" t="n">
        <v>2739.1</v>
      </c>
      <c r="G41" s="7" t="n">
        <v>2318.7</v>
      </c>
    </row>
    <row r="42">
      <c r="A42" s="4" t="inlineStr">
        <is>
          <t>Non- 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of period</t>
        </is>
      </c>
      <c r="B44" s="7" t="n">
        <v>10.4</v>
      </c>
      <c r="C44" s="5" t="n">
        <v>11</v>
      </c>
      <c r="D44" s="7" t="n">
        <v>9.699999999999999</v>
      </c>
      <c r="E44" s="7" t="n">
        <v>10.9</v>
      </c>
      <c r="F44" s="7" t="n">
        <v>9.699999999999999</v>
      </c>
      <c r="G44" s="7" t="n">
        <v>10.9</v>
      </c>
    </row>
    <row r="45">
      <c r="A45" s="4" t="inlineStr">
        <is>
          <t>Net income</t>
        </is>
      </c>
      <c r="B45" s="7" t="n">
        <v>1.9</v>
      </c>
      <c r="C45" s="7" t="n">
        <v>1.7</v>
      </c>
      <c r="D45" s="7" t="n">
        <v>2.9</v>
      </c>
      <c r="E45" s="7" t="n">
        <v>2.8</v>
      </c>
      <c r="F45" s="4" t="inlineStr">
        <is>
          <t xml:space="preserve"> </t>
        </is>
      </c>
      <c r="G45" s="4" t="inlineStr">
        <is>
          <t xml:space="preserve"> </t>
        </is>
      </c>
    </row>
    <row r="46">
      <c r="A46" s="4" t="inlineStr">
        <is>
          <t>Dividends to noncontrolling interest</t>
        </is>
      </c>
      <c r="B46" s="7" t="n">
        <v>-0.9</v>
      </c>
      <c r="C46" s="7" t="n">
        <v>-1.2</v>
      </c>
      <c r="D46" s="7" t="n">
        <v>-2.2</v>
      </c>
      <c r="E46" s="7" t="n">
        <v>-2.7</v>
      </c>
      <c r="F46" s="4" t="inlineStr">
        <is>
          <t xml:space="preserve"> </t>
        </is>
      </c>
      <c r="G46" s="4" t="inlineStr">
        <is>
          <t xml:space="preserve"> </t>
        </is>
      </c>
    </row>
    <row r="47">
      <c r="A47" s="4" t="inlineStr">
        <is>
          <t>End of period</t>
        </is>
      </c>
      <c r="B47" s="6" t="n">
        <v>11.4</v>
      </c>
      <c r="C47" s="6" t="n">
        <v>11.5</v>
      </c>
      <c r="D47" s="6" t="n">
        <v>10.4</v>
      </c>
      <c r="E47" s="10" t="n">
        <v>11</v>
      </c>
      <c r="F47" s="6" t="n">
        <v>11.4</v>
      </c>
      <c r="G47" s="6" t="n">
        <v>11.5</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cumulated Other Comprehensive Loss - Schedule of Accumulated Other Comprehensive Income Loss (Details) - USD ($) $ in Million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t>
        </is>
      </c>
      <c r="B4" s="4" t="inlineStr">
        <is>
          <t xml:space="preserve"> </t>
        </is>
      </c>
      <c r="C4" s="4" t="inlineStr">
        <is>
          <t xml:space="preserve"> </t>
        </is>
      </c>
      <c r="D4" s="6" t="n">
        <v>2370.6</v>
      </c>
      <c r="E4" s="4" t="inlineStr">
        <is>
          <t xml:space="preserve"> </t>
        </is>
      </c>
      <c r="F4" s="6" t="n">
        <v>2370.6</v>
      </c>
      <c r="G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7" t="n">
        <v>0.3</v>
      </c>
      <c r="G5" s="4" t="inlineStr">
        <is>
          <t xml:space="preserve"> </t>
        </is>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7" t="n">
        <v>4.7</v>
      </c>
      <c r="G6" s="4" t="inlineStr">
        <is>
          <t xml:space="preserve"> </t>
        </is>
      </c>
    </row>
    <row r="7">
      <c r="A7" s="4" t="inlineStr">
        <is>
          <t>Other comprehensive income (loss)</t>
        </is>
      </c>
      <c r="B7" s="6" t="n">
        <v>-10.8</v>
      </c>
      <c r="C7" s="10" t="n">
        <v>-23</v>
      </c>
      <c r="D7" s="4" t="inlineStr">
        <is>
          <t xml:space="preserve"> </t>
        </is>
      </c>
      <c r="E7" s="4" t="inlineStr">
        <is>
          <t xml:space="preserve"> </t>
        </is>
      </c>
      <c r="F7" s="5" t="n">
        <v>5</v>
      </c>
      <c r="G7" s="6" t="n">
        <v>-43.4</v>
      </c>
    </row>
    <row r="8">
      <c r="A8" s="4" t="inlineStr">
        <is>
          <t>End of period</t>
        </is>
      </c>
      <c r="B8" s="7" t="n">
        <v>2750.5</v>
      </c>
      <c r="C8" s="4" t="inlineStr">
        <is>
          <t xml:space="preserve"> </t>
        </is>
      </c>
      <c r="D8" s="4" t="inlineStr">
        <is>
          <t xml:space="preserve"> </t>
        </is>
      </c>
      <c r="E8" s="4" t="inlineStr">
        <is>
          <t xml:space="preserve"> </t>
        </is>
      </c>
      <c r="F8" s="7" t="n">
        <v>2750.5</v>
      </c>
      <c r="G8" s="4" t="inlineStr">
        <is>
          <t xml:space="preserve"> </t>
        </is>
      </c>
    </row>
    <row r="9">
      <c r="A9" s="4" t="inlineStr">
        <is>
          <t>Cash flow hedge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of period</t>
        </is>
      </c>
      <c r="B11" s="4" t="inlineStr">
        <is>
          <t xml:space="preserve"> </t>
        </is>
      </c>
      <c r="C11" s="4" t="inlineStr">
        <is>
          <t xml:space="preserve"> </t>
        </is>
      </c>
      <c r="D11" s="7" t="n">
        <v>0.6</v>
      </c>
      <c r="E11" s="4" t="inlineStr">
        <is>
          <t xml:space="preserve"> </t>
        </is>
      </c>
      <c r="F11" s="7" t="n">
        <v>0.6</v>
      </c>
      <c r="G11" s="4" t="inlineStr">
        <is>
          <t xml:space="preserve"> </t>
        </is>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7" t="n">
        <v>0.1</v>
      </c>
      <c r="G12" s="4" t="inlineStr">
        <is>
          <t xml:space="preserve"> </t>
        </is>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7" t="n">
        <v>-0.6</v>
      </c>
      <c r="G13" s="4" t="inlineStr">
        <is>
          <t xml:space="preserve"> </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7" t="n">
        <v>-0.5</v>
      </c>
      <c r="G14" s="4" t="inlineStr">
        <is>
          <t xml:space="preserve"> </t>
        </is>
      </c>
    </row>
    <row r="15">
      <c r="A15" s="4" t="inlineStr">
        <is>
          <t>End of period</t>
        </is>
      </c>
      <c r="B15" s="7" t="n">
        <v>0.1</v>
      </c>
      <c r="C15" s="4" t="inlineStr">
        <is>
          <t xml:space="preserve"> </t>
        </is>
      </c>
      <c r="D15" s="4" t="inlineStr">
        <is>
          <t xml:space="preserve"> </t>
        </is>
      </c>
      <c r="E15" s="4" t="inlineStr">
        <is>
          <t xml:space="preserve"> </t>
        </is>
      </c>
      <c r="F15" s="7" t="n">
        <v>0.1</v>
      </c>
      <c r="G15" s="4" t="inlineStr">
        <is>
          <t xml:space="preserve"> </t>
        </is>
      </c>
    </row>
    <row r="16">
      <c r="A16" s="4" t="inlineStr">
        <is>
          <t>Unrealized gain (loss) on available-for- 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of period</t>
        </is>
      </c>
      <c r="B18" s="4" t="inlineStr">
        <is>
          <t xml:space="preserve"> </t>
        </is>
      </c>
      <c r="C18" s="4" t="inlineStr">
        <is>
          <t xml:space="preserve"> </t>
        </is>
      </c>
      <c r="D18" s="7" t="n">
        <v>-0.8</v>
      </c>
      <c r="E18" s="4" t="inlineStr">
        <is>
          <t xml:space="preserve"> </t>
        </is>
      </c>
      <c r="F18" s="7" t="n">
        <v>-0.8</v>
      </c>
      <c r="G18" s="4" t="inlineStr">
        <is>
          <t xml:space="preserve"> </t>
        </is>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7" t="n">
        <v>-0.3</v>
      </c>
      <c r="G19" s="4" t="inlineStr">
        <is>
          <t xml:space="preserve"> </t>
        </is>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7" t="n">
        <v>-0.3</v>
      </c>
      <c r="G21" s="4" t="inlineStr">
        <is>
          <t xml:space="preserve"> </t>
        </is>
      </c>
    </row>
    <row r="22">
      <c r="A22" s="4" t="inlineStr">
        <is>
          <t>End of period</t>
        </is>
      </c>
      <c r="B22" s="7" t="n">
        <v>-1.1</v>
      </c>
      <c r="C22" s="4" t="inlineStr">
        <is>
          <t xml:space="preserve"> </t>
        </is>
      </c>
      <c r="D22" s="4" t="inlineStr">
        <is>
          <t xml:space="preserve"> </t>
        </is>
      </c>
      <c r="E22" s="4" t="inlineStr">
        <is>
          <t xml:space="preserve"> </t>
        </is>
      </c>
      <c r="F22" s="7" t="n">
        <v>-1.1</v>
      </c>
      <c r="G22" s="4" t="inlineStr">
        <is>
          <t xml:space="preserve"> </t>
        </is>
      </c>
    </row>
    <row r="23">
      <c r="A23" s="4" t="inlineStr">
        <is>
          <t>Pension and post retirement benefit pla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of period</t>
        </is>
      </c>
      <c r="B25" s="4" t="inlineStr">
        <is>
          <t xml:space="preserve"> </t>
        </is>
      </c>
      <c r="C25" s="4" t="inlineStr">
        <is>
          <t xml:space="preserve"> </t>
        </is>
      </c>
      <c r="D25" s="7" t="n">
        <v>-188.6</v>
      </c>
      <c r="E25" s="4" t="inlineStr">
        <is>
          <t xml:space="preserve"> </t>
        </is>
      </c>
      <c r="F25" s="7" t="n">
        <v>-188.6</v>
      </c>
      <c r="G25" s="4" t="inlineStr">
        <is>
          <t xml:space="preserve"> </t>
        </is>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7" t="n">
        <v>5.3</v>
      </c>
      <c r="G27" s="4" t="inlineStr">
        <is>
          <t xml:space="preserve"> </t>
        </is>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7" t="n">
        <v>5.3</v>
      </c>
      <c r="G28" s="4" t="inlineStr">
        <is>
          <t xml:space="preserve"> </t>
        </is>
      </c>
    </row>
    <row r="29">
      <c r="A29" s="4" t="inlineStr">
        <is>
          <t>End of period</t>
        </is>
      </c>
      <c r="B29" s="7" t="n">
        <v>-183.3</v>
      </c>
      <c r="C29" s="4" t="inlineStr">
        <is>
          <t xml:space="preserve"> </t>
        </is>
      </c>
      <c r="D29" s="4" t="inlineStr">
        <is>
          <t xml:space="preserve"> </t>
        </is>
      </c>
      <c r="E29" s="4" t="inlineStr">
        <is>
          <t xml:space="preserve"> </t>
        </is>
      </c>
      <c r="F29" s="7" t="n">
        <v>-183.3</v>
      </c>
      <c r="G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of period</t>
        </is>
      </c>
      <c r="B32" s="4" t="inlineStr">
        <is>
          <t xml:space="preserve"> </t>
        </is>
      </c>
      <c r="C32" s="4" t="inlineStr">
        <is>
          <t xml:space="preserve"> </t>
        </is>
      </c>
      <c r="D32" s="7" t="n">
        <v>-156.4</v>
      </c>
      <c r="E32" s="4" t="inlineStr">
        <is>
          <t xml:space="preserve"> </t>
        </is>
      </c>
      <c r="F32" s="7" t="n">
        <v>-156.4</v>
      </c>
      <c r="G32" s="4" t="inlineStr">
        <is>
          <t xml:space="preserve"> </t>
        </is>
      </c>
    </row>
    <row r="33">
      <c r="A33" s="4" t="inlineStr">
        <is>
          <t>Other comprehensive income (loss) before reclassifications</t>
        </is>
      </c>
      <c r="B33" s="4" t="inlineStr">
        <is>
          <t xml:space="preserve"> </t>
        </is>
      </c>
      <c r="C33" s="4" t="inlineStr">
        <is>
          <t xml:space="preserve"> </t>
        </is>
      </c>
      <c r="D33" s="4" t="inlineStr">
        <is>
          <t xml:space="preserve"> </t>
        </is>
      </c>
      <c r="E33" s="4" t="inlineStr">
        <is>
          <t xml:space="preserve"> </t>
        </is>
      </c>
      <c r="F33" s="7" t="n">
        <v>0.5</v>
      </c>
      <c r="G33" s="4" t="inlineStr">
        <is>
          <t xml:space="preserve"> </t>
        </is>
      </c>
    </row>
    <row r="34">
      <c r="A34" s="4" t="inlineStr">
        <is>
          <t>Amounts reclassified from accumulated other comprehensive income (los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7" t="n">
        <v>0.5</v>
      </c>
      <c r="G35" s="4" t="inlineStr">
        <is>
          <t xml:space="preserve"> </t>
        </is>
      </c>
    </row>
    <row r="36">
      <c r="A36" s="4" t="inlineStr">
        <is>
          <t>End of period</t>
        </is>
      </c>
      <c r="B36" s="7" t="n">
        <v>-155.9</v>
      </c>
      <c r="C36" s="4" t="inlineStr">
        <is>
          <t xml:space="preserve"> </t>
        </is>
      </c>
      <c r="D36" s="4" t="inlineStr">
        <is>
          <t xml:space="preserve"> </t>
        </is>
      </c>
      <c r="E36" s="4" t="inlineStr">
        <is>
          <t xml:space="preserve"> </t>
        </is>
      </c>
      <c r="F36" s="7" t="n">
        <v>-155.9</v>
      </c>
      <c r="G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of period</t>
        </is>
      </c>
      <c r="B39" s="7" t="n">
        <v>-329.4</v>
      </c>
      <c r="C39" s="7" t="n">
        <v>-351.2</v>
      </c>
      <c r="D39" s="7" t="n">
        <v>-345.2</v>
      </c>
      <c r="E39" s="6" t="n">
        <v>-330.8</v>
      </c>
      <c r="F39" s="7" t="n">
        <v>-345.2</v>
      </c>
      <c r="G39" s="7" t="n">
        <v>-330.8</v>
      </c>
    </row>
    <row r="40">
      <c r="A40" s="4" t="inlineStr">
        <is>
          <t>Other comprehensive income (loss)</t>
        </is>
      </c>
      <c r="B40" s="7" t="n">
        <v>-10.8</v>
      </c>
      <c r="C40" s="5" t="n">
        <v>-23</v>
      </c>
      <c r="D40" s="7" t="n">
        <v>15.8</v>
      </c>
      <c r="E40" s="7" t="n">
        <v>-20.4</v>
      </c>
      <c r="F40" s="4" t="inlineStr">
        <is>
          <t xml:space="preserve"> </t>
        </is>
      </c>
      <c r="G40" s="4" t="inlineStr">
        <is>
          <t xml:space="preserve"> </t>
        </is>
      </c>
    </row>
    <row r="41">
      <c r="A41" s="4" t="inlineStr">
        <is>
          <t>End of period</t>
        </is>
      </c>
      <c r="B41" s="6" t="n">
        <v>-340.2</v>
      </c>
      <c r="C41" s="6" t="n">
        <v>-374.2</v>
      </c>
      <c r="D41" s="6" t="n">
        <v>-329.4</v>
      </c>
      <c r="E41" s="6" t="n">
        <v>-351.2</v>
      </c>
      <c r="F41" s="6" t="n">
        <v>-340.2</v>
      </c>
      <c r="G41" s="6" t="n">
        <v>-374.2</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ut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75.8</v>
      </c>
      <c r="C4" s="6" t="n">
        <v>1316.2</v>
      </c>
      <c r="D4" s="6" t="n">
        <v>4027.1</v>
      </c>
      <c r="E4" s="6" t="n">
        <v>3728.3</v>
      </c>
    </row>
    <row r="5">
      <c r="A5" s="4" t="inlineStr">
        <is>
          <t>Cost of goods sold</t>
        </is>
      </c>
      <c r="B5" s="7" t="n">
        <v>888.4</v>
      </c>
      <c r="C5" s="7" t="n">
        <v>917.7</v>
      </c>
      <c r="D5" s="7" t="n">
        <v>2595.2</v>
      </c>
      <c r="E5" s="7" t="n">
        <v>2623.5</v>
      </c>
    </row>
    <row r="6">
      <c r="A6" s="4" t="inlineStr">
        <is>
          <t>Other (expense) income, net</t>
        </is>
      </c>
      <c r="B6" s="7" t="n">
        <v>-3.5</v>
      </c>
      <c r="C6" s="7" t="n">
        <v>0.8</v>
      </c>
      <c r="D6" s="7" t="n">
        <v>-12.4</v>
      </c>
      <c r="E6" s="7" t="n">
        <v>6.9</v>
      </c>
    </row>
    <row r="7">
      <c r="A7" s="4" t="inlineStr">
        <is>
          <t>Tax benefit (expense)</t>
        </is>
      </c>
      <c r="B7" s="5" t="n">
        <v>-63</v>
      </c>
      <c r="C7" s="7" t="n">
        <v>-38.8</v>
      </c>
      <c r="D7" s="7" t="n">
        <v>-180.2</v>
      </c>
      <c r="E7" s="7" t="n">
        <v>-107.3</v>
      </c>
    </row>
    <row r="8">
      <c r="A8" s="4" t="inlineStr">
        <is>
          <t>Gain (loss) net of tax</t>
        </is>
      </c>
      <c r="B8" s="5" t="n">
        <v>202</v>
      </c>
      <c r="C8" s="7" t="n">
        <v>140.8</v>
      </c>
      <c r="D8" s="7" t="n">
        <v>593.6</v>
      </c>
      <c r="E8" s="7" t="n">
        <v>445.8</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Gain (loss) net of tax</t>
        </is>
      </c>
      <c r="B11" s="7" t="n">
        <v>-1.8</v>
      </c>
      <c r="C11" s="7" t="n">
        <v>-3.1</v>
      </c>
      <c r="D11" s="7" t="n">
        <v>-4.7</v>
      </c>
      <c r="E11" s="7" t="n">
        <v>-11.8</v>
      </c>
    </row>
    <row r="12">
      <c r="A12" s="4" t="inlineStr">
        <is>
          <t>Reclassification out of Accumulated Other Comprehensive Income | Cash flow hedges gain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0</v>
      </c>
      <c r="C14" s="5" t="n">
        <v>0</v>
      </c>
      <c r="D14" s="5" t="n">
        <v>0</v>
      </c>
      <c r="E14" s="5" t="n">
        <v>0</v>
      </c>
    </row>
    <row r="15">
      <c r="A15" s="4" t="inlineStr">
        <is>
          <t>Cost of goods sold</t>
        </is>
      </c>
      <c r="B15" s="7" t="n">
        <v>0.1</v>
      </c>
      <c r="C15" s="7" t="n">
        <v>0.3</v>
      </c>
      <c r="D15" s="7" t="n">
        <v>0.8</v>
      </c>
      <c r="E15" s="7" t="n">
        <v>0.5</v>
      </c>
    </row>
    <row r="16">
      <c r="A16" s="4" t="inlineStr">
        <is>
          <t>Other (expense) income, net</t>
        </is>
      </c>
      <c r="B16" s="5" t="n">
        <v>0</v>
      </c>
      <c r="C16" s="5" t="n">
        <v>0</v>
      </c>
      <c r="D16" s="5" t="n">
        <v>0</v>
      </c>
      <c r="E16" s="5" t="n">
        <v>0</v>
      </c>
    </row>
    <row r="17">
      <c r="A17" s="4" t="inlineStr">
        <is>
          <t>Total before tax</t>
        </is>
      </c>
      <c r="B17" s="7" t="n">
        <v>0.1</v>
      </c>
      <c r="C17" s="7" t="n">
        <v>0.3</v>
      </c>
      <c r="D17" s="7" t="n">
        <v>0.8</v>
      </c>
      <c r="E17" s="7" t="n">
        <v>0.5</v>
      </c>
    </row>
    <row r="18">
      <c r="A18" s="4" t="inlineStr">
        <is>
          <t>Tax benefit (expense)</t>
        </is>
      </c>
      <c r="B18" s="5" t="n">
        <v>0</v>
      </c>
      <c r="C18" s="7" t="n">
        <v>-0.1</v>
      </c>
      <c r="D18" s="7" t="n">
        <v>-0.2</v>
      </c>
      <c r="E18" s="7" t="n">
        <v>-0.1</v>
      </c>
    </row>
    <row r="19">
      <c r="A19" s="4" t="inlineStr">
        <is>
          <t>Gain (loss) net of tax</t>
        </is>
      </c>
      <c r="B19" s="7" t="n">
        <v>0.1</v>
      </c>
      <c r="C19" s="7" t="n">
        <v>0.2</v>
      </c>
      <c r="D19" s="7" t="n">
        <v>0.6</v>
      </c>
      <c r="E19" s="7" t="n">
        <v>0.4</v>
      </c>
    </row>
    <row r="20">
      <c r="A20" s="4" t="inlineStr">
        <is>
          <t>Reclassification out of Accumulated Other Comprehensive Income | Prior-service cos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Total before tax</t>
        </is>
      </c>
      <c r="B22" s="7" t="n">
        <v>-0.1</v>
      </c>
      <c r="C22" s="7" t="n">
        <v>-0.1</v>
      </c>
      <c r="D22" s="7" t="n">
        <v>-0.3</v>
      </c>
      <c r="E22" s="7" t="n">
        <v>-0.3</v>
      </c>
    </row>
    <row r="23">
      <c r="A23" s="4" t="inlineStr">
        <is>
          <t>Reclassification out of Accumulated Other Comprehensive Income | Actuarial gains (loss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Total before tax</t>
        </is>
      </c>
      <c r="B25" s="7" t="n">
        <v>-2.5</v>
      </c>
      <c r="C25" s="7" t="n">
        <v>-2.8</v>
      </c>
      <c r="D25" s="7" t="n">
        <v>-7.5</v>
      </c>
      <c r="E25" s="7" t="n">
        <v>-7.8</v>
      </c>
    </row>
    <row r="26">
      <c r="A26" s="4" t="inlineStr">
        <is>
          <t>Reclassification out of Accumulated Other Comprehensive Income | Settlement loss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Total before tax</t>
        </is>
      </c>
      <c r="B28" s="5" t="n">
        <v>0</v>
      </c>
      <c r="C28" s="7" t="n">
        <v>-1.7</v>
      </c>
      <c r="D28" s="5" t="n">
        <v>0</v>
      </c>
      <c r="E28" s="7" t="n">
        <v>-7.5</v>
      </c>
    </row>
    <row r="29">
      <c r="A29" s="4" t="inlineStr">
        <is>
          <t>Reclassification out of Accumulated Other Comprehensive Income | Pension and post retirement benefit plan adjustment</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Total before tax</t>
        </is>
      </c>
      <c r="B31" s="7" t="n">
        <v>-2.6</v>
      </c>
      <c r="C31" s="7" t="n">
        <v>-4.6</v>
      </c>
      <c r="D31" s="7" t="n">
        <v>-7.8</v>
      </c>
      <c r="E31" s="7" t="n">
        <v>-15.6</v>
      </c>
    </row>
    <row r="32">
      <c r="A32" s="4" t="inlineStr">
        <is>
          <t>Tax benefit (expense)</t>
        </is>
      </c>
      <c r="B32" s="7" t="n">
        <v>0.7</v>
      </c>
      <c r="C32" s="7" t="n">
        <v>1.3</v>
      </c>
      <c r="D32" s="7" t="n">
        <v>2.5</v>
      </c>
      <c r="E32" s="7" t="n">
        <v>3.9</v>
      </c>
    </row>
    <row r="33">
      <c r="A33" s="4" t="inlineStr">
        <is>
          <t>Gain (loss) net of tax</t>
        </is>
      </c>
      <c r="B33" s="7" t="n">
        <v>-1.9</v>
      </c>
      <c r="C33" s="7" t="n">
        <v>-3.3</v>
      </c>
      <c r="D33" s="7" t="n">
        <v>-5.3</v>
      </c>
      <c r="E33" s="7" t="n">
        <v>-11.7</v>
      </c>
    </row>
    <row r="34">
      <c r="A34" s="4" t="inlineStr">
        <is>
          <t>Reclassification out of Accumulated Other Comprehensive Income | Cumulative translation adjustm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Gain (loss) on disposition of business (Note 2)</t>
        </is>
      </c>
      <c r="B36" s="5" t="n">
        <v>0</v>
      </c>
      <c r="C36" s="5" t="n">
        <v>0</v>
      </c>
      <c r="D36" s="5" t="n">
        <v>0</v>
      </c>
      <c r="E36" s="7" t="n">
        <v>-0.5</v>
      </c>
    </row>
    <row r="37">
      <c r="A37" s="4" t="inlineStr">
        <is>
          <t>Tax benefit (expense)</t>
        </is>
      </c>
      <c r="B37" s="5" t="n">
        <v>0</v>
      </c>
      <c r="C37" s="5" t="n">
        <v>0</v>
      </c>
      <c r="D37" s="5" t="n">
        <v>0</v>
      </c>
      <c r="E37" s="5" t="n">
        <v>0</v>
      </c>
    </row>
    <row r="38">
      <c r="A38" s="4" t="inlineStr">
        <is>
          <t>Gain (loss) net of tax</t>
        </is>
      </c>
      <c r="B38" s="10" t="n">
        <v>0</v>
      </c>
      <c r="C38" s="10" t="n">
        <v>0</v>
      </c>
      <c r="D38" s="10" t="n">
        <v>0</v>
      </c>
      <c r="E38" s="6" t="n">
        <v>-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Hubbell Incorporated</t>
        </is>
      </c>
      <c r="B4" s="6" t="n">
        <v>200.1</v>
      </c>
      <c r="C4" s="6" t="n">
        <v>150.3</v>
      </c>
      <c r="D4" s="6" t="n">
        <v>588.8</v>
      </c>
      <c r="E4" s="6" t="n">
        <v>388.4</v>
      </c>
    </row>
    <row r="5">
      <c r="A5" s="4" t="inlineStr">
        <is>
          <t>Less: Earnings allocated to participating securities</t>
        </is>
      </c>
      <c r="B5" s="7" t="n">
        <v>-0.5</v>
      </c>
      <c r="C5" s="7" t="n">
        <v>-0.4</v>
      </c>
      <c r="D5" s="7" t="n">
        <v>-1.4</v>
      </c>
      <c r="E5" s="5" t="n">
        <v>-1</v>
      </c>
    </row>
    <row r="6">
      <c r="A6" s="4" t="inlineStr">
        <is>
          <t>Net income from continuing operations available to common shareholders</t>
        </is>
      </c>
      <c r="B6" s="7" t="n">
        <v>199.6</v>
      </c>
      <c r="C6" s="7" t="n">
        <v>149.9</v>
      </c>
      <c r="D6" s="7" t="n">
        <v>587.4</v>
      </c>
      <c r="E6" s="7" t="n">
        <v>387.4</v>
      </c>
    </row>
    <row r="7">
      <c r="A7" s="4" t="inlineStr">
        <is>
          <t>Net (loss) income from discontinued operations attributable to Hubbell Incorporated</t>
        </is>
      </c>
      <c r="B7" s="5" t="n">
        <v>0</v>
      </c>
      <c r="C7" s="7" t="n">
        <v>-11.2</v>
      </c>
      <c r="D7" s="5" t="n">
        <v>0</v>
      </c>
      <c r="E7" s="7" t="n">
        <v>52.9</v>
      </c>
    </row>
    <row r="8">
      <c r="A8" s="4" t="inlineStr">
        <is>
          <t>Less: Earnings allocated to participating securities</t>
        </is>
      </c>
      <c r="B8" s="5" t="n">
        <v>0</v>
      </c>
      <c r="C8" s="5" t="n">
        <v>0</v>
      </c>
      <c r="D8" s="5" t="n">
        <v>0</v>
      </c>
      <c r="E8" s="7" t="n">
        <v>-0.1</v>
      </c>
    </row>
    <row r="9">
      <c r="A9" s="4" t="inlineStr">
        <is>
          <t>Net (loss) income from discontinued operations available to common shareholders</t>
        </is>
      </c>
      <c r="B9" s="5" t="n">
        <v>0</v>
      </c>
      <c r="C9" s="7" t="n">
        <v>-11.2</v>
      </c>
      <c r="D9" s="5" t="n">
        <v>0</v>
      </c>
      <c r="E9" s="7" t="n">
        <v>52.8</v>
      </c>
    </row>
    <row r="10">
      <c r="A10" s="4" t="inlineStr">
        <is>
          <t>Net income attributable to Hubbell Incorporated</t>
        </is>
      </c>
      <c r="B10" s="7" t="n">
        <v>200.1</v>
      </c>
      <c r="C10" s="7" t="n">
        <v>139.1</v>
      </c>
      <c r="D10" s="7" t="n">
        <v>588.8</v>
      </c>
      <c r="E10" s="7" t="n">
        <v>441.3</v>
      </c>
    </row>
    <row r="11">
      <c r="A11" s="4" t="inlineStr">
        <is>
          <t>Less: Earnings allocated to participating securities</t>
        </is>
      </c>
      <c r="B11" s="7" t="n">
        <v>-0.5</v>
      </c>
      <c r="C11" s="7" t="n">
        <v>-0.4</v>
      </c>
      <c r="D11" s="7" t="n">
        <v>-1.4</v>
      </c>
      <c r="E11" s="7" t="n">
        <v>-1.1</v>
      </c>
    </row>
    <row r="12">
      <c r="A12" s="4" t="inlineStr">
        <is>
          <t>Net income available to common shareholders</t>
        </is>
      </c>
      <c r="B12" s="6" t="n">
        <v>199.6</v>
      </c>
      <c r="C12" s="6" t="n">
        <v>138.7</v>
      </c>
      <c r="D12" s="6" t="n">
        <v>587.4</v>
      </c>
      <c r="E12" s="6" t="n">
        <v>440.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verage number of common shares outstanding (in shares)</t>
        </is>
      </c>
      <c r="B14" s="7" t="n">
        <v>53.6</v>
      </c>
      <c r="C14" s="7" t="n">
        <v>53.7</v>
      </c>
      <c r="D14" s="7" t="n">
        <v>53.6</v>
      </c>
      <c r="E14" s="7" t="n">
        <v>53.8</v>
      </c>
    </row>
    <row r="15">
      <c r="A15" s="4" t="inlineStr">
        <is>
          <t>Potential dilutive common shares (in shares)</t>
        </is>
      </c>
      <c r="B15" s="7" t="n">
        <v>0.4</v>
      </c>
      <c r="C15" s="7" t="n">
        <v>0.3</v>
      </c>
      <c r="D15" s="7" t="n">
        <v>0.4</v>
      </c>
      <c r="E15" s="7" t="n">
        <v>0.3</v>
      </c>
    </row>
    <row r="16">
      <c r="A16" s="4" t="inlineStr">
        <is>
          <t>Average number of diluted shares outstanding (in shares)</t>
        </is>
      </c>
      <c r="B16" s="5" t="n">
        <v>54</v>
      </c>
      <c r="C16" s="5" t="n">
        <v>54</v>
      </c>
      <c r="D16" s="5" t="n">
        <v>54</v>
      </c>
      <c r="E16" s="7" t="n">
        <v>54.1</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Basic earnings per share from continuing operations (USD per share)</t>
        </is>
      </c>
      <c r="B18" s="8" t="n">
        <v>3.72</v>
      </c>
      <c r="C18" s="8" t="n">
        <v>2.79</v>
      </c>
      <c r="D18" s="8" t="n">
        <v>10.96</v>
      </c>
      <c r="E18" s="8" t="n">
        <v>7.2</v>
      </c>
    </row>
    <row r="19">
      <c r="A19" s="4" t="inlineStr">
        <is>
          <t>Basic (loss) earnings per share from discontinued operations (USD per share)</t>
        </is>
      </c>
      <c r="B19" s="5" t="n">
        <v>0</v>
      </c>
      <c r="C19" s="9" t="n">
        <v>-0.21</v>
      </c>
      <c r="D19" s="5" t="n">
        <v>0</v>
      </c>
      <c r="E19" s="9" t="n">
        <v>0.98</v>
      </c>
    </row>
    <row r="20">
      <c r="A20" s="4" t="inlineStr">
        <is>
          <t>Basic earnings per share (USD per share)</t>
        </is>
      </c>
      <c r="B20" s="9" t="n">
        <v>3.72</v>
      </c>
      <c r="C20" s="9" t="n">
        <v>2.58</v>
      </c>
      <c r="D20" s="9" t="n">
        <v>10.96</v>
      </c>
      <c r="E20" s="9" t="n">
        <v>8.18</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Diluted earnings per share from continuing operations (USD per share)</t>
        </is>
      </c>
      <c r="B22" s="9" t="n">
        <v>3.7</v>
      </c>
      <c r="C22" s="9" t="n">
        <v>2.78</v>
      </c>
      <c r="D22" s="9" t="n">
        <v>10.89</v>
      </c>
      <c r="E22" s="9" t="n">
        <v>7.16</v>
      </c>
    </row>
    <row r="23">
      <c r="A23" s="4" t="inlineStr">
        <is>
          <t>Diluted (loss) earnings per share from discontinued operations (USD per share)</t>
        </is>
      </c>
      <c r="B23" s="5" t="n">
        <v>0</v>
      </c>
      <c r="C23" s="9" t="n">
        <v>-0.21</v>
      </c>
      <c r="D23" s="5" t="n">
        <v>0</v>
      </c>
      <c r="E23" s="9" t="n">
        <v>0.98</v>
      </c>
    </row>
    <row r="24">
      <c r="A24" s="4" t="inlineStr">
        <is>
          <t>Diluted earnings per share (USD per share)</t>
        </is>
      </c>
      <c r="B24" s="8" t="n">
        <v>3.7</v>
      </c>
      <c r="C24" s="8" t="n">
        <v>2.57</v>
      </c>
      <c r="D24" s="8" t="n">
        <v>10.89</v>
      </c>
      <c r="E24" s="8" t="n">
        <v>8.14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Schedule of Net Pension and Other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t>
        </is>
      </c>
      <c r="B4" s="10" t="n">
        <v>0</v>
      </c>
      <c r="C4" s="6" t="n">
        <v>1.5</v>
      </c>
      <c r="D4" s="10" t="n">
        <v>0</v>
      </c>
      <c r="E4" s="6" t="n">
        <v>5.9</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0.2</v>
      </c>
      <c r="C7" s="7" t="n">
        <v>0.2</v>
      </c>
      <c r="D7" s="7" t="n">
        <v>0.4</v>
      </c>
      <c r="E7" s="7" t="n">
        <v>0.6</v>
      </c>
    </row>
    <row r="8">
      <c r="A8" s="4" t="inlineStr">
        <is>
          <t>Interest cost</t>
        </is>
      </c>
      <c r="B8" s="7" t="n">
        <v>8.800000000000001</v>
      </c>
      <c r="C8" s="7" t="n">
        <v>5.4</v>
      </c>
      <c r="D8" s="7" t="n">
        <v>26.3</v>
      </c>
      <c r="E8" s="5" t="n">
        <v>18</v>
      </c>
    </row>
    <row r="9">
      <c r="A9" s="4" t="inlineStr">
        <is>
          <t>Expected return on plan assets</t>
        </is>
      </c>
      <c r="B9" s="5" t="n">
        <v>-7</v>
      </c>
      <c r="C9" s="7" t="n">
        <v>-5.1</v>
      </c>
      <c r="D9" s="5" t="n">
        <v>-21</v>
      </c>
      <c r="E9" s="7" t="n">
        <v>-21.5</v>
      </c>
    </row>
    <row r="10">
      <c r="A10" s="4" t="inlineStr">
        <is>
          <t>Amortization of prior service cost</t>
        </is>
      </c>
      <c r="B10" s="7" t="n">
        <v>0.1</v>
      </c>
      <c r="C10" s="7" t="n">
        <v>0.1</v>
      </c>
      <c r="D10" s="7" t="n">
        <v>0.3</v>
      </c>
      <c r="E10" s="7" t="n">
        <v>0.3</v>
      </c>
    </row>
    <row r="11">
      <c r="A11" s="4" t="inlineStr">
        <is>
          <t>Amortization of actuarial losses (gains)</t>
        </is>
      </c>
      <c r="B11" s="7" t="n">
        <v>2.7</v>
      </c>
      <c r="C11" s="7" t="n">
        <v>2.8</v>
      </c>
      <c r="D11" s="7" t="n">
        <v>7.9</v>
      </c>
      <c r="E11" s="5" t="n">
        <v>8</v>
      </c>
    </row>
    <row r="12">
      <c r="A12" s="4" t="inlineStr">
        <is>
          <t>Settlement losses</t>
        </is>
      </c>
      <c r="B12" s="5" t="n">
        <v>0</v>
      </c>
      <c r="C12" s="7" t="n">
        <v>1.7</v>
      </c>
      <c r="D12" s="5" t="n">
        <v>0</v>
      </c>
      <c r="E12" s="7" t="n">
        <v>7.5</v>
      </c>
    </row>
    <row r="13">
      <c r="A13" s="4" t="inlineStr">
        <is>
          <t>NET PERIODIC BENEFIT COST</t>
        </is>
      </c>
      <c r="B13" s="7" t="n">
        <v>4.8</v>
      </c>
      <c r="C13" s="7" t="n">
        <v>5.1</v>
      </c>
      <c r="D13" s="7" t="n">
        <v>13.9</v>
      </c>
      <c r="E13" s="7" t="n">
        <v>12.9</v>
      </c>
    </row>
    <row r="14">
      <c r="A14" s="4" t="inlineStr">
        <is>
          <t>Other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7" t="n">
        <v>0.2</v>
      </c>
      <c r="C17" s="7" t="n">
        <v>0.2</v>
      </c>
      <c r="D17" s="7" t="n">
        <v>0.6</v>
      </c>
      <c r="E17" s="7" t="n">
        <v>0.4</v>
      </c>
    </row>
    <row r="18">
      <c r="A18" s="4" t="inlineStr">
        <is>
          <t>Expected return on plan assets</t>
        </is>
      </c>
      <c r="B18" s="5" t="n">
        <v>0</v>
      </c>
      <c r="C18" s="5" t="n">
        <v>0</v>
      </c>
      <c r="D18" s="5" t="n">
        <v>0</v>
      </c>
      <c r="E18" s="5" t="n">
        <v>0</v>
      </c>
    </row>
    <row r="19">
      <c r="A19" s="4" t="inlineStr">
        <is>
          <t>Amortization of prior service cost</t>
        </is>
      </c>
      <c r="B19" s="5" t="n">
        <v>0</v>
      </c>
      <c r="C19" s="5" t="n">
        <v>0</v>
      </c>
      <c r="D19" s="5" t="n">
        <v>0</v>
      </c>
      <c r="E19" s="5" t="n">
        <v>0</v>
      </c>
    </row>
    <row r="20">
      <c r="A20" s="4" t="inlineStr">
        <is>
          <t>Amortization of actuarial losses (gains)</t>
        </is>
      </c>
      <c r="B20" s="7" t="n">
        <v>-0.2</v>
      </c>
      <c r="C20" s="5" t="n">
        <v>0</v>
      </c>
      <c r="D20" s="7" t="n">
        <v>-0.4</v>
      </c>
      <c r="E20" s="7" t="n">
        <v>-0.2</v>
      </c>
    </row>
    <row r="21">
      <c r="A21" s="4" t="inlineStr">
        <is>
          <t>Settlement losses</t>
        </is>
      </c>
      <c r="B21" s="5" t="n">
        <v>0</v>
      </c>
      <c r="C21" s="5" t="n">
        <v>0</v>
      </c>
      <c r="D21" s="5" t="n">
        <v>0</v>
      </c>
      <c r="E21" s="5" t="n">
        <v>0</v>
      </c>
    </row>
    <row r="22">
      <c r="A22" s="4" t="inlineStr">
        <is>
          <t>NET PERIODIC BENEFIT COST</t>
        </is>
      </c>
      <c r="B22" s="10" t="n">
        <v>0</v>
      </c>
      <c r="C22" s="6" t="n">
        <v>0.2</v>
      </c>
      <c r="D22" s="6" t="n">
        <v>0.2</v>
      </c>
      <c r="E22" s="6" t="n">
        <v>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arrative (Details) - Pension Benef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es</t>
        </is>
      </c>
      <c r="B4" s="10" t="n">
        <v>0</v>
      </c>
      <c r="C4" s="6" t="n">
        <v>-1.7</v>
      </c>
      <c r="D4" s="10" t="n">
        <v>0</v>
      </c>
      <c r="E4" s="6" t="n">
        <v>-7.5</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ttlement losses</t>
        </is>
      </c>
      <c r="B7" s="4" t="inlineStr">
        <is>
          <t xml:space="preserve"> </t>
        </is>
      </c>
      <c r="C7" s="7" t="n">
        <v>1.5</v>
      </c>
      <c r="D7" s="4" t="inlineStr">
        <is>
          <t xml:space="preserve"> </t>
        </is>
      </c>
      <c r="E7" s="7" t="n">
        <v>5.9</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ttlement losses</t>
        </is>
      </c>
      <c r="B10" s="4" t="inlineStr">
        <is>
          <t xml:space="preserve"> </t>
        </is>
      </c>
      <c r="C10" s="6" t="n">
        <v>0.2</v>
      </c>
      <c r="D10" s="4" t="inlineStr">
        <is>
          <t xml:space="preserve"> </t>
        </is>
      </c>
      <c r="E10" s="7" t="n">
        <v>1.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ntributions by employer</t>
        </is>
      </c>
      <c r="B13" s="4" t="inlineStr">
        <is>
          <t xml:space="preserve"> </t>
        </is>
      </c>
      <c r="C13" s="4" t="inlineStr">
        <is>
          <t xml:space="preserve"> </t>
        </is>
      </c>
      <c r="D13" s="5" t="n">
        <v>10</v>
      </c>
      <c r="E13" s="5" t="n">
        <v>10</v>
      </c>
    </row>
    <row r="14">
      <c r="A14" s="4" t="inlineStr">
        <is>
          <t>Foreign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Contributions by employer</t>
        </is>
      </c>
      <c r="B16" s="4" t="inlineStr">
        <is>
          <t xml:space="preserve"> </t>
        </is>
      </c>
      <c r="C16" s="4" t="inlineStr">
        <is>
          <t xml:space="preserve"> </t>
        </is>
      </c>
      <c r="D16" s="10" t="n">
        <v>0</v>
      </c>
      <c r="E16" s="6" t="n">
        <v>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chedule of Product Warranty Liability (Details) - USD ($) $ in Millions</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46.2</v>
      </c>
      <c r="C4" s="6" t="n">
        <v>66.09999999999999</v>
      </c>
    </row>
    <row r="5">
      <c r="A5" s="4" t="inlineStr">
        <is>
          <t>Provision</t>
        </is>
      </c>
      <c r="B5" s="7" t="n">
        <v>9.199999999999999</v>
      </c>
      <c r="C5" s="5" t="n">
        <v>14</v>
      </c>
    </row>
    <row r="6">
      <c r="A6" s="4" t="inlineStr">
        <is>
          <t>Expenditures/payments/other</t>
        </is>
      </c>
      <c r="B6" s="7" t="n">
        <v>-8.6</v>
      </c>
      <c r="C6" s="7" t="n">
        <v>-23.3</v>
      </c>
    </row>
    <row r="7">
      <c r="A7" s="4" t="inlineStr">
        <is>
          <t>Ending balance</t>
        </is>
      </c>
      <c r="B7" s="6" t="n">
        <v>46.8</v>
      </c>
      <c r="C7" s="6" t="n">
        <v>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 of Continuing Operations</t>
        </is>
      </c>
      <c r="B3" s="4" t="inlineStr">
        <is>
          <t xml:space="preserve"> </t>
        </is>
      </c>
      <c r="C3" s="4" t="inlineStr">
        <is>
          <t xml:space="preserve"> </t>
        </is>
      </c>
    </row>
    <row r="4">
      <c r="A4" s="4" t="inlineStr">
        <is>
          <t>Net income from continuing operations</t>
        </is>
      </c>
      <c r="B4" s="6" t="n">
        <v>593.6</v>
      </c>
      <c r="C4" s="6" t="n">
        <v>3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10.1</v>
      </c>
      <c r="C6" s="7" t="n">
        <v>107.6</v>
      </c>
    </row>
    <row r="7">
      <c r="A7" s="4" t="inlineStr">
        <is>
          <t>Deferred income taxes</t>
        </is>
      </c>
      <c r="B7" s="7" t="n">
        <v>-17.1</v>
      </c>
      <c r="C7" s="7" t="n">
        <v>-41.7</v>
      </c>
    </row>
    <row r="8">
      <c r="A8" s="4" t="inlineStr">
        <is>
          <t>Stock-based compensation</t>
        </is>
      </c>
      <c r="B8" s="7" t="n">
        <v>21.6</v>
      </c>
      <c r="C8" s="7" t="n">
        <v>21.7</v>
      </c>
    </row>
    <row r="9">
      <c r="A9" s="4" t="inlineStr">
        <is>
          <t>Provision for bad debt expense</t>
        </is>
      </c>
      <c r="B9" s="5" t="n">
        <v>0</v>
      </c>
      <c r="C9" s="7" t="n">
        <v>5.7</v>
      </c>
    </row>
    <row r="10">
      <c r="A10" s="4" t="inlineStr">
        <is>
          <t>Pension charge</t>
        </is>
      </c>
      <c r="B10" s="5" t="n">
        <v>0</v>
      </c>
      <c r="C10" s="7" t="n">
        <v>5.9</v>
      </c>
    </row>
    <row r="11">
      <c r="A11" s="4" t="inlineStr">
        <is>
          <t>Loss on sale of assets</t>
        </is>
      </c>
      <c r="B11" s="7" t="n">
        <v>1.5</v>
      </c>
      <c r="C11" s="7" t="n">
        <v>2.3</v>
      </c>
    </row>
    <row r="12">
      <c r="A12" s="3" t="inlineStr">
        <is>
          <t>Changes in assets and liabilities, excluding effects of acquisitions:</t>
        </is>
      </c>
      <c r="B12" s="4" t="inlineStr">
        <is>
          <t xml:space="preserve"> </t>
        </is>
      </c>
      <c r="C12" s="4" t="inlineStr">
        <is>
          <t xml:space="preserve"> </t>
        </is>
      </c>
    </row>
    <row r="13">
      <c r="A13" s="4" t="inlineStr">
        <is>
          <t>Increase in accounts receivable, net</t>
        </is>
      </c>
      <c r="B13" s="5" t="n">
        <v>-101</v>
      </c>
      <c r="C13" s="7" t="n">
        <v>-134.4</v>
      </c>
    </row>
    <row r="14">
      <c r="A14" s="4" t="inlineStr">
        <is>
          <t>Increase in inventories, net</t>
        </is>
      </c>
      <c r="B14" s="7" t="n">
        <v>-39.4</v>
      </c>
      <c r="C14" s="7" t="n">
        <v>-67.8</v>
      </c>
    </row>
    <row r="15">
      <c r="A15" s="4" t="inlineStr">
        <is>
          <t>Increase in accounts payable</t>
        </is>
      </c>
      <c r="B15" s="7" t="n">
        <v>25.1</v>
      </c>
      <c r="C15" s="7" t="n">
        <v>28.4</v>
      </c>
    </row>
    <row r="16">
      <c r="A16" s="4" t="inlineStr">
        <is>
          <t>(Decrease) increase in current liabilities</t>
        </is>
      </c>
      <c r="B16" s="7" t="n">
        <v>-45.2</v>
      </c>
      <c r="C16" s="7" t="n">
        <v>65.40000000000001</v>
      </c>
    </row>
    <row r="17">
      <c r="A17" s="4" t="inlineStr">
        <is>
          <t>Changes in other assets and liabilities, net</t>
        </is>
      </c>
      <c r="B17" s="7" t="n">
        <v>2.5</v>
      </c>
      <c r="C17" s="7" t="n">
        <v>17.2</v>
      </c>
    </row>
    <row r="18">
      <c r="A18" s="4" t="inlineStr">
        <is>
          <t>Contribution to qualified defined benefit pension plans</t>
        </is>
      </c>
      <c r="B18" s="5" t="n">
        <v>-10</v>
      </c>
      <c r="C18" s="7" t="n">
        <v>-12.5</v>
      </c>
    </row>
    <row r="19">
      <c r="A19" s="4" t="inlineStr">
        <is>
          <t>Other, net</t>
        </is>
      </c>
      <c r="B19" s="7" t="n">
        <v>-6.4</v>
      </c>
      <c r="C19" s="7" t="n">
        <v>3.1</v>
      </c>
    </row>
    <row r="20">
      <c r="A20" s="4" t="inlineStr">
        <is>
          <t>Net cash provided by operating activities from Continuing Operations</t>
        </is>
      </c>
      <c r="B20" s="7" t="n">
        <v>535.3</v>
      </c>
      <c r="C20" s="7" t="n">
        <v>393.8</v>
      </c>
    </row>
    <row r="21">
      <c r="A21" s="3" t="inlineStr">
        <is>
          <t>Cash Flows from Investing Activities of Continuing Operations</t>
        </is>
      </c>
      <c r="B21" s="4" t="inlineStr">
        <is>
          <t xml:space="preserve"> </t>
        </is>
      </c>
      <c r="C21" s="4" t="inlineStr">
        <is>
          <t xml:space="preserve"> </t>
        </is>
      </c>
    </row>
    <row r="22">
      <c r="A22" s="4" t="inlineStr">
        <is>
          <t>Capital expenditures</t>
        </is>
      </c>
      <c r="B22" s="7" t="n">
        <v>-103.8</v>
      </c>
      <c r="C22" s="7" t="n">
        <v>-67.2</v>
      </c>
    </row>
    <row r="23">
      <c r="A23" s="4" t="inlineStr">
        <is>
          <t>Acquisitions, net of cash acquired</t>
        </is>
      </c>
      <c r="B23" s="5" t="n">
        <v>-60</v>
      </c>
      <c r="C23" s="7" t="n">
        <v>-163.6</v>
      </c>
    </row>
    <row r="24">
      <c r="A24" s="4" t="inlineStr">
        <is>
          <t>Proceeds from disposal of business, net of cash</t>
        </is>
      </c>
      <c r="B24" s="5" t="n">
        <v>0</v>
      </c>
      <c r="C24" s="7" t="n">
        <v>332.8</v>
      </c>
    </row>
    <row r="25">
      <c r="A25" s="4" t="inlineStr">
        <is>
          <t>Purchases of available-for-sale investments</t>
        </is>
      </c>
      <c r="B25" s="7" t="n">
        <v>-13.7</v>
      </c>
      <c r="C25" s="7" t="n">
        <v>-26.5</v>
      </c>
    </row>
    <row r="26">
      <c r="A26" s="4" t="inlineStr">
        <is>
          <t>Proceeds from available-for-sale investments</t>
        </is>
      </c>
      <c r="B26" s="7" t="n">
        <v>15.8</v>
      </c>
      <c r="C26" s="7" t="n">
        <v>15.7</v>
      </c>
    </row>
    <row r="27">
      <c r="A27" s="4" t="inlineStr">
        <is>
          <t>Other, net</t>
        </is>
      </c>
      <c r="B27" s="7" t="n">
        <v>0.3</v>
      </c>
      <c r="C27" s="7" t="n">
        <v>1.4</v>
      </c>
    </row>
    <row r="28">
      <c r="A28" s="4" t="inlineStr">
        <is>
          <t>Net cash (used in) provided by investing activities from Continuing Operations</t>
        </is>
      </c>
      <c r="B28" s="7" t="n">
        <v>-161.4</v>
      </c>
      <c r="C28" s="7" t="n">
        <v>92.59999999999999</v>
      </c>
    </row>
    <row r="29">
      <c r="A29" s="3" t="inlineStr">
        <is>
          <t>Cash Flows from Financing Activities of Continuing Operations</t>
        </is>
      </c>
      <c r="B29" s="4" t="inlineStr">
        <is>
          <t xml:space="preserve"> </t>
        </is>
      </c>
      <c r="C29" s="4" t="inlineStr">
        <is>
          <t xml:space="preserve"> </t>
        </is>
      </c>
    </row>
    <row r="30">
      <c r="A30" s="4" t="inlineStr">
        <is>
          <t>Payments of short-term debt, net</t>
        </is>
      </c>
      <c r="B30" s="7" t="n">
        <v>-1.4</v>
      </c>
      <c r="C30" s="7" t="n">
        <v>-5.4</v>
      </c>
    </row>
    <row r="31">
      <c r="A31" s="4" t="inlineStr">
        <is>
          <t>Payment of dividends</t>
        </is>
      </c>
      <c r="B31" s="7" t="n">
        <v>-180.1</v>
      </c>
      <c r="C31" s="7" t="n">
        <v>-169.6</v>
      </c>
    </row>
    <row r="32">
      <c r="A32" s="4" t="inlineStr">
        <is>
          <t>Acquisition of common shares</t>
        </is>
      </c>
      <c r="B32" s="5" t="n">
        <v>-30</v>
      </c>
      <c r="C32" s="5" t="n">
        <v>-150</v>
      </c>
    </row>
    <row r="33">
      <c r="A33" s="4" t="inlineStr">
        <is>
          <t>Other, net</t>
        </is>
      </c>
      <c r="B33" s="7" t="n">
        <v>-30.2</v>
      </c>
      <c r="C33" s="7" t="n">
        <v>-15.3</v>
      </c>
    </row>
    <row r="34">
      <c r="A34" s="4" t="inlineStr">
        <is>
          <t>Net cash used in financing activities from Continuing Operations</t>
        </is>
      </c>
      <c r="B34" s="7" t="n">
        <v>-241.7</v>
      </c>
      <c r="C34" s="7" t="n">
        <v>-340.3</v>
      </c>
    </row>
    <row r="35">
      <c r="A35" s="3" t="inlineStr">
        <is>
          <t>Cash Flows from Discontinued Operations:</t>
        </is>
      </c>
      <c r="B35" s="4" t="inlineStr">
        <is>
          <t xml:space="preserve"> </t>
        </is>
      </c>
      <c r="C35" s="4" t="inlineStr">
        <is>
          <t xml:space="preserve"> </t>
        </is>
      </c>
    </row>
    <row r="36">
      <c r="A36" s="4" t="inlineStr">
        <is>
          <t>Cash used in operating activities</t>
        </is>
      </c>
      <c r="B36" s="5" t="n">
        <v>0</v>
      </c>
      <c r="C36" s="7" t="n">
        <v>-50.1</v>
      </c>
    </row>
    <row r="37">
      <c r="A37" s="4" t="inlineStr">
        <is>
          <t>Cash used in investing activities</t>
        </is>
      </c>
      <c r="B37" s="5" t="n">
        <v>0</v>
      </c>
      <c r="C37" s="7" t="n">
        <v>-1.7</v>
      </c>
    </row>
    <row r="38">
      <c r="A38" s="4" t="inlineStr">
        <is>
          <t>Cash used in discontinued operations</t>
        </is>
      </c>
      <c r="B38" s="5" t="n">
        <v>0</v>
      </c>
      <c r="C38" s="7" t="n">
        <v>-51.8</v>
      </c>
    </row>
    <row r="39">
      <c r="A39" s="4" t="inlineStr">
        <is>
          <t>Effect of exchange rate changes on cash and cash equivalents</t>
        </is>
      </c>
      <c r="B39" s="7" t="n">
        <v>0.3</v>
      </c>
      <c r="C39" s="7" t="n">
        <v>-14.2</v>
      </c>
    </row>
    <row r="40">
      <c r="A40" s="4" t="inlineStr">
        <is>
          <t>Increase in cash and cash equivalents</t>
        </is>
      </c>
      <c r="B40" s="7" t="n">
        <v>132.5</v>
      </c>
      <c r="C40" s="7" t="n">
        <v>80.09999999999999</v>
      </c>
    </row>
    <row r="41">
      <c r="A41" s="4" t="inlineStr">
        <is>
          <t>Cash and cash equivalents, beginning of year</t>
        </is>
      </c>
      <c r="B41" s="7" t="n">
        <v>440.5</v>
      </c>
      <c r="C41" s="7" t="n">
        <v>286.2</v>
      </c>
    </row>
    <row r="42">
      <c r="A42" s="4" t="inlineStr">
        <is>
          <t>Cash and cash equivalents within assets held for sale, beginning of year</t>
        </is>
      </c>
      <c r="B42" s="5" t="n">
        <v>0</v>
      </c>
      <c r="C42" s="7" t="n">
        <v>0.7</v>
      </c>
    </row>
    <row r="43">
      <c r="A43" s="4" t="inlineStr">
        <is>
          <t>Restricted cash, included in other assets, beginning of year</t>
        </is>
      </c>
      <c r="B43" s="7" t="n">
        <v>2.8</v>
      </c>
      <c r="C43" s="7" t="n">
        <v>2.7</v>
      </c>
    </row>
    <row r="44">
      <c r="A44" s="4" t="inlineStr">
        <is>
          <t>Less: Restricted cash, included in Other Assets</t>
        </is>
      </c>
      <c r="B44" s="5" t="n">
        <v>3</v>
      </c>
      <c r="C44" s="7" t="n">
        <v>2.8</v>
      </c>
    </row>
    <row r="45">
      <c r="A45" s="4" t="inlineStr">
        <is>
          <t>Cash and cash equivalents, end of period</t>
        </is>
      </c>
      <c r="B45" s="6" t="n">
        <v>572.8</v>
      </c>
      <c r="C45" s="6" t="n">
        <v>36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 $ in Millions</t>
        </is>
      </c>
      <c r="B1" s="2" t="inlineStr">
        <is>
          <t>9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ounts receivable, net</t>
        </is>
      </c>
      <c r="B4" s="6" t="n">
        <v>852.9</v>
      </c>
      <c r="C4" s="4" t="inlineStr">
        <is>
          <t xml:space="preserve"> </t>
        </is>
      </c>
      <c r="D4" s="6" t="n">
        <v>741.6</v>
      </c>
    </row>
    <row r="5">
      <c r="A5" s="4" t="inlineStr">
        <is>
          <t>Accounts receivable, allowances</t>
        </is>
      </c>
      <c r="B5" s="7" t="n">
        <v>13.2</v>
      </c>
      <c r="C5" s="4" t="inlineStr">
        <is>
          <t xml:space="preserve"> </t>
        </is>
      </c>
      <c r="D5" s="7" t="n">
        <v>14.3</v>
      </c>
    </row>
    <row r="6">
      <c r="A6" s="4" t="inlineStr">
        <is>
          <t>Decrease in accounts receivable, allowances</t>
        </is>
      </c>
      <c r="B6" s="7" t="n">
        <v>1.1</v>
      </c>
      <c r="C6" s="4" t="inlineStr">
        <is>
          <t xml:space="preserve"> </t>
        </is>
      </c>
      <c r="D6" s="4" t="inlineStr">
        <is>
          <t xml:space="preserve"> </t>
        </is>
      </c>
    </row>
    <row r="7">
      <c r="A7" s="4" t="inlineStr">
        <is>
          <t>Available for sale debt securities</t>
        </is>
      </c>
      <c r="B7" s="7" t="n">
        <v>58.2</v>
      </c>
      <c r="C7" s="4" t="inlineStr">
        <is>
          <t xml:space="preserve"> </t>
        </is>
      </c>
      <c r="D7" s="7" t="n">
        <v>61.4</v>
      </c>
    </row>
    <row r="8">
      <c r="A8" s="4" t="inlineStr">
        <is>
          <t>Available for sale debt securities, amortized cost</t>
        </is>
      </c>
      <c r="B8" s="7" t="n">
        <v>59.8</v>
      </c>
      <c r="C8" s="4" t="inlineStr">
        <is>
          <t xml:space="preserve"> </t>
        </is>
      </c>
      <c r="D8" s="7" t="n">
        <v>62.6</v>
      </c>
    </row>
    <row r="9">
      <c r="A9" s="4" t="inlineStr">
        <is>
          <t>Available for sale debt securities, allowance for credit losses</t>
        </is>
      </c>
      <c r="B9" s="5" t="n">
        <v>0</v>
      </c>
      <c r="C9" s="4" t="inlineStr">
        <is>
          <t xml:space="preserve"> </t>
        </is>
      </c>
      <c r="D9" s="4" t="inlineStr">
        <is>
          <t xml:space="preserve"> </t>
        </is>
      </c>
    </row>
    <row r="10">
      <c r="A10" s="4" t="inlineStr">
        <is>
          <t>Available for sale debt securities, unrealized losses</t>
        </is>
      </c>
      <c r="B10" s="7" t="n">
        <v>1.6</v>
      </c>
      <c r="C10" s="4" t="inlineStr">
        <is>
          <t xml:space="preserve"> </t>
        </is>
      </c>
      <c r="D10" s="7" t="n">
        <v>1.3</v>
      </c>
    </row>
    <row r="11">
      <c r="A11" s="4" t="inlineStr">
        <is>
          <t>Available for sale debt securities with unrealized losses, fair value</t>
        </is>
      </c>
      <c r="B11" s="7" t="n">
        <v>58.1</v>
      </c>
      <c r="C11" s="4" t="inlineStr">
        <is>
          <t xml:space="preserve"> </t>
        </is>
      </c>
      <c r="D11" s="7" t="n">
        <v>53.7</v>
      </c>
    </row>
    <row r="12">
      <c r="A12" s="4" t="inlineStr">
        <is>
          <t>Trading securities</t>
        </is>
      </c>
      <c r="B12" s="7" t="n">
        <v>21.3</v>
      </c>
      <c r="C12" s="4" t="inlineStr">
        <is>
          <t xml:space="preserve"> </t>
        </is>
      </c>
      <c r="D12" s="7" t="n">
        <v>18.8</v>
      </c>
    </row>
    <row r="13">
      <c r="A13" s="4" t="inlineStr">
        <is>
          <t>Purchase of trading securities related to deferred compensation plans</t>
        </is>
      </c>
      <c r="B13" s="7" t="n">
        <v>3.4</v>
      </c>
      <c r="C13" s="10" t="n">
        <v>2</v>
      </c>
      <c r="D13" s="4" t="inlineStr">
        <is>
          <t xml:space="preserve"> </t>
        </is>
      </c>
    </row>
    <row r="14">
      <c r="A14" s="4" t="inlineStr">
        <is>
          <t>Proceeds from securities sold</t>
        </is>
      </c>
      <c r="B14" s="5" t="n">
        <v>2</v>
      </c>
      <c r="C14" s="6" t="n">
        <v>3.8</v>
      </c>
      <c r="D14" s="4" t="inlineStr">
        <is>
          <t xml:space="preserve"> </t>
        </is>
      </c>
    </row>
    <row r="15">
      <c r="A15" s="4" t="inlineStr">
        <is>
          <t>Long-term debt</t>
        </is>
      </c>
      <c r="B15" s="7" t="n">
        <v>1439.7</v>
      </c>
      <c r="C15" s="4" t="inlineStr">
        <is>
          <t xml:space="preserve"> </t>
        </is>
      </c>
      <c r="D15" s="7" t="n">
        <v>1437.9</v>
      </c>
    </row>
    <row r="16">
      <c r="A16" s="4" t="inlineStr">
        <is>
          <t>Senior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debt</t>
        </is>
      </c>
      <c r="B18" s="7" t="n">
        <v>1439.7</v>
      </c>
      <c r="C18" s="4" t="inlineStr">
        <is>
          <t xml:space="preserve"> </t>
        </is>
      </c>
      <c r="D18" s="7" t="n">
        <v>1437.9</v>
      </c>
    </row>
    <row r="19">
      <c r="A19" s="4" t="inlineStr">
        <is>
          <t>Long-term debt, fair value</t>
        </is>
      </c>
      <c r="B19" s="6" t="n">
        <v>1308.9</v>
      </c>
      <c r="C19" s="4" t="inlineStr">
        <is>
          <t xml:space="preserve"> </t>
        </is>
      </c>
      <c r="D19" s="6" t="n">
        <v>130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y by Fair Value Hierarchy Level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investments</t>
        </is>
      </c>
      <c r="B3" s="6" t="n">
        <v>58.2</v>
      </c>
      <c r="C3" s="6" t="n">
        <v>61.4</v>
      </c>
    </row>
    <row r="4">
      <c r="A4" s="4" t="inlineStr">
        <is>
          <t>Trading securities</t>
        </is>
      </c>
      <c r="B4" s="7" t="n">
        <v>21.3</v>
      </c>
      <c r="C4" s="7" t="n">
        <v>18.8</v>
      </c>
    </row>
    <row r="5">
      <c r="A5" s="4" t="inlineStr">
        <is>
          <t>Deferred compensation plan liabilities</t>
        </is>
      </c>
      <c r="B5" s="7" t="n">
        <v>-21.3</v>
      </c>
      <c r="C5" s="7" t="n">
        <v>-18.8</v>
      </c>
    </row>
    <row r="6">
      <c r="A6" s="3" t="inlineStr">
        <is>
          <t>Derivatives:</t>
        </is>
      </c>
      <c r="B6" s="4" t="inlineStr">
        <is>
          <t xml:space="preserve"> </t>
        </is>
      </c>
      <c r="C6" s="4" t="inlineStr">
        <is>
          <t xml:space="preserve"> </t>
        </is>
      </c>
    </row>
    <row r="7">
      <c r="A7" s="4" t="inlineStr">
        <is>
          <t>Forward exchange contracts-Assets</t>
        </is>
      </c>
      <c r="B7" s="7" t="n">
        <v>0.3</v>
      </c>
      <c r="C7" s="7" t="n">
        <v>1.1</v>
      </c>
    </row>
    <row r="8">
      <c r="A8" s="4" t="inlineStr">
        <is>
          <t>TOTAL</t>
        </is>
      </c>
      <c r="B8" s="7" t="n">
        <v>416.1</v>
      </c>
      <c r="C8" s="7" t="n">
        <v>215.2</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 for sale investments</t>
        </is>
      </c>
      <c r="B11" s="5" t="n">
        <v>0</v>
      </c>
      <c r="C11" s="5" t="n">
        <v>0</v>
      </c>
    </row>
    <row r="12">
      <c r="A12" s="4" t="inlineStr">
        <is>
          <t>Trading securities</t>
        </is>
      </c>
      <c r="B12" s="7" t="n">
        <v>21.3</v>
      </c>
      <c r="C12" s="7" t="n">
        <v>18.8</v>
      </c>
    </row>
    <row r="13">
      <c r="A13" s="4" t="inlineStr">
        <is>
          <t>Deferred compensation plan liabilities</t>
        </is>
      </c>
      <c r="B13" s="7" t="n">
        <v>-21.3</v>
      </c>
      <c r="C13" s="7" t="n">
        <v>-18.8</v>
      </c>
    </row>
    <row r="14">
      <c r="A14" s="3" t="inlineStr">
        <is>
          <t>Derivatives:</t>
        </is>
      </c>
      <c r="B14" s="4" t="inlineStr">
        <is>
          <t xml:space="preserve"> </t>
        </is>
      </c>
      <c r="C14" s="4" t="inlineStr">
        <is>
          <t xml:space="preserve"> </t>
        </is>
      </c>
    </row>
    <row r="15">
      <c r="A15" s="4" t="inlineStr">
        <is>
          <t>Forward exchange contracts-Assets</t>
        </is>
      </c>
      <c r="B15" s="5" t="n">
        <v>0</v>
      </c>
      <c r="C15" s="5" t="n">
        <v>0</v>
      </c>
    </row>
    <row r="16">
      <c r="A16" s="4" t="inlineStr">
        <is>
          <t>TOTAL</t>
        </is>
      </c>
      <c r="B16" s="7" t="n">
        <v>357.6</v>
      </c>
      <c r="C16" s="7" t="n">
        <v>147.9</v>
      </c>
    </row>
    <row r="17">
      <c r="A17" s="4" t="inlineStr">
        <is>
          <t>Quoted Prices in Active Markets for Similar Asse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investments</t>
        </is>
      </c>
      <c r="B19" s="7" t="n">
        <v>58.2</v>
      </c>
      <c r="C19" s="7" t="n">
        <v>61.4</v>
      </c>
    </row>
    <row r="20">
      <c r="A20" s="4" t="inlineStr">
        <is>
          <t>Trading securities</t>
        </is>
      </c>
      <c r="B20" s="5" t="n">
        <v>0</v>
      </c>
      <c r="C20" s="5" t="n">
        <v>0</v>
      </c>
    </row>
    <row r="21">
      <c r="A21" s="4" t="inlineStr">
        <is>
          <t>Deferred compensation plan liabilities</t>
        </is>
      </c>
      <c r="B21" s="5" t="n">
        <v>0</v>
      </c>
      <c r="C21" s="5" t="n">
        <v>0</v>
      </c>
    </row>
    <row r="22">
      <c r="A22" s="3" t="inlineStr">
        <is>
          <t>Derivatives:</t>
        </is>
      </c>
      <c r="B22" s="4" t="inlineStr">
        <is>
          <t xml:space="preserve"> </t>
        </is>
      </c>
      <c r="C22" s="4" t="inlineStr">
        <is>
          <t xml:space="preserve"> </t>
        </is>
      </c>
    </row>
    <row r="23">
      <c r="A23" s="4" t="inlineStr">
        <is>
          <t>Forward exchange contracts-Assets</t>
        </is>
      </c>
      <c r="B23" s="7" t="n">
        <v>0.3</v>
      </c>
      <c r="C23" s="7" t="n">
        <v>1.1</v>
      </c>
    </row>
    <row r="24">
      <c r="A24" s="4" t="inlineStr">
        <is>
          <t>TOTAL</t>
        </is>
      </c>
      <c r="B24" s="7" t="n">
        <v>58.5</v>
      </c>
      <c r="C24" s="7" t="n">
        <v>67.3</v>
      </c>
    </row>
    <row r="25">
      <c r="A25" s="4" t="inlineStr">
        <is>
          <t>Unobservable inputs for which little or no market data exis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investments</t>
        </is>
      </c>
      <c r="B27" s="5" t="n">
        <v>0</v>
      </c>
      <c r="C27" s="5" t="n">
        <v>0</v>
      </c>
    </row>
    <row r="28">
      <c r="A28" s="4" t="inlineStr">
        <is>
          <t>Trading securities</t>
        </is>
      </c>
      <c r="B28" s="5" t="n">
        <v>0</v>
      </c>
      <c r="C28" s="5" t="n">
        <v>0</v>
      </c>
    </row>
    <row r="29">
      <c r="A29" s="4" t="inlineStr">
        <is>
          <t>Deferred compensation plan liabilities</t>
        </is>
      </c>
      <c r="B29" s="5" t="n">
        <v>0</v>
      </c>
      <c r="C29" s="5" t="n">
        <v>0</v>
      </c>
    </row>
    <row r="30">
      <c r="A30" s="3" t="inlineStr">
        <is>
          <t>Derivatives:</t>
        </is>
      </c>
      <c r="B30" s="4" t="inlineStr">
        <is>
          <t xml:space="preserve"> </t>
        </is>
      </c>
      <c r="C30" s="4" t="inlineStr">
        <is>
          <t xml:space="preserve"> </t>
        </is>
      </c>
    </row>
    <row r="31">
      <c r="A31" s="4" t="inlineStr">
        <is>
          <t>Forward exchange contracts-Assets</t>
        </is>
      </c>
      <c r="B31" s="5" t="n">
        <v>0</v>
      </c>
      <c r="C31" s="5" t="n">
        <v>0</v>
      </c>
    </row>
    <row r="32">
      <c r="A32" s="4" t="inlineStr">
        <is>
          <t>TOTAL</t>
        </is>
      </c>
      <c r="B32" s="5" t="n">
        <v>0</v>
      </c>
      <c r="C32" s="5" t="n">
        <v>0</v>
      </c>
    </row>
    <row r="33">
      <c r="A33" s="4" t="inlineStr">
        <is>
          <t>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funds</t>
        </is>
      </c>
      <c r="B35" s="7" t="n">
        <v>357.6</v>
      </c>
      <c r="C35" s="7" t="n">
        <v>147.9</v>
      </c>
    </row>
    <row r="36">
      <c r="A36" s="4" t="inlineStr">
        <is>
          <t>Money market funds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funds</t>
        </is>
      </c>
      <c r="B38" s="7" t="n">
        <v>357.6</v>
      </c>
      <c r="C38" s="7" t="n">
        <v>147.9</v>
      </c>
    </row>
    <row r="39">
      <c r="A39" s="4" t="inlineStr">
        <is>
          <t>Money market funds | Quoted Prices in Active Markets for Similar Asse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funds</t>
        </is>
      </c>
      <c r="B41" s="5" t="n">
        <v>0</v>
      </c>
      <c r="C41" s="5" t="n">
        <v>0</v>
      </c>
    </row>
    <row r="42">
      <c r="A42" s="4" t="inlineStr">
        <is>
          <t>Money market funds | Unobservable inputs for which little or no market data exis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ney market funds</t>
        </is>
      </c>
      <c r="B44" s="10" t="n">
        <v>0</v>
      </c>
      <c r="C44" s="5" t="n">
        <v>0</v>
      </c>
    </row>
    <row r="45">
      <c r="A45" s="4" t="inlineStr">
        <is>
          <t>Time Deposi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oney market funds</t>
        </is>
      </c>
      <c r="B47" s="4" t="inlineStr">
        <is>
          <t xml:space="preserve"> </t>
        </is>
      </c>
      <c r="C47" s="7" t="n">
        <v>4.8</v>
      </c>
    </row>
    <row r="48">
      <c r="A48" s="4" t="inlineStr">
        <is>
          <t>Time Deposits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oney market funds</t>
        </is>
      </c>
      <c r="B50" s="4" t="inlineStr">
        <is>
          <t xml:space="preserve"> </t>
        </is>
      </c>
      <c r="C50" s="5" t="n">
        <v>0</v>
      </c>
    </row>
    <row r="51">
      <c r="A51" s="4" t="inlineStr">
        <is>
          <t>Time Deposits | Quoted Prices in Active Markets for Similar Asse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ney market funds</t>
        </is>
      </c>
      <c r="B53" s="4" t="inlineStr">
        <is>
          <t xml:space="preserve"> </t>
        </is>
      </c>
      <c r="C53" s="7" t="n">
        <v>4.8</v>
      </c>
    </row>
    <row r="54">
      <c r="A54" s="4" t="inlineStr">
        <is>
          <t>Time Deposits | Unobservable inputs for which little or no market data exis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ney market funds</t>
        </is>
      </c>
      <c r="B56" s="4" t="inlineStr">
        <is>
          <t xml:space="preserve"> </t>
        </is>
      </c>
      <c r="C56"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and Other - Schedule of Restructur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v>
      </c>
      <c r="C4" s="6" t="n">
        <v>6.5</v>
      </c>
      <c r="D4" s="6" t="n">
        <v>3.4</v>
      </c>
      <c r="E4" s="6" t="n">
        <v>9.69999999999999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v>
      </c>
      <c r="C7" s="7" t="n">
        <v>5.4</v>
      </c>
      <c r="D7" s="7" t="n">
        <v>3.2</v>
      </c>
      <c r="E7" s="7" t="n">
        <v>7.7</v>
      </c>
    </row>
    <row r="8">
      <c r="A8" s="4" t="inlineStr">
        <is>
          <t>Selling &amp;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0.1</v>
      </c>
      <c r="C10" s="7" t="n">
        <v>1.1</v>
      </c>
      <c r="D10" s="7" t="n">
        <v>0.2</v>
      </c>
      <c r="E10" s="5" t="n">
        <v>2</v>
      </c>
    </row>
    <row r="11">
      <c r="A11" s="4" t="inlineStr">
        <is>
          <t>Utility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6</v>
      </c>
      <c r="C13" s="7" t="n">
        <v>1.3</v>
      </c>
      <c r="D13" s="7" t="n">
        <v>2.1</v>
      </c>
      <c r="E13" s="7" t="n">
        <v>3.1</v>
      </c>
    </row>
    <row r="14">
      <c r="A14" s="4" t="inlineStr">
        <is>
          <t>Utility Solutions | Cost of good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0.6</v>
      </c>
      <c r="C16" s="7" t="n">
        <v>1.3</v>
      </c>
      <c r="D16" s="7" t="n">
        <v>1.9</v>
      </c>
      <c r="E16" s="5" t="n">
        <v>3</v>
      </c>
    </row>
    <row r="17">
      <c r="A17" s="4" t="inlineStr">
        <is>
          <t>Utility Solutions | Selling &amp; administrative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0</v>
      </c>
      <c r="C19" s="5" t="n">
        <v>0</v>
      </c>
      <c r="D19" s="7" t="n">
        <v>0.2</v>
      </c>
      <c r="E19" s="7" t="n">
        <v>0.1</v>
      </c>
    </row>
    <row r="20">
      <c r="A20" s="4" t="inlineStr">
        <is>
          <t>Electrical Solu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5</v>
      </c>
      <c r="C22" s="7" t="n">
        <v>5.2</v>
      </c>
      <c r="D22" s="7" t="n">
        <v>1.3</v>
      </c>
      <c r="E22" s="7" t="n">
        <v>6.6</v>
      </c>
    </row>
    <row r="23">
      <c r="A23" s="4" t="inlineStr">
        <is>
          <t>Electrical Solutions | Cost of good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7" t="n">
        <v>0.4</v>
      </c>
      <c r="C25" s="7" t="n">
        <v>4.1</v>
      </c>
      <c r="D25" s="7" t="n">
        <v>1.3</v>
      </c>
      <c r="E25" s="7" t="n">
        <v>4.7</v>
      </c>
    </row>
    <row r="26">
      <c r="A26" s="4" t="inlineStr">
        <is>
          <t>Electrical Solutions | Selling &amp; administrative expens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6" t="n">
        <v>0.1</v>
      </c>
      <c r="C28" s="6" t="n">
        <v>1.1</v>
      </c>
      <c r="D28" s="10" t="n">
        <v>0</v>
      </c>
      <c r="E28" s="6" t="n">
        <v>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and Other - Schedule of Reser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Accrued Restructuring Balance</t>
        </is>
      </c>
      <c r="B4" s="4" t="inlineStr">
        <is>
          <t xml:space="preserve"> </t>
        </is>
      </c>
      <c r="C4" s="4" t="inlineStr">
        <is>
          <t xml:space="preserve"> </t>
        </is>
      </c>
      <c r="D4" s="6" t="n">
        <v>7.9</v>
      </c>
      <c r="E4" s="4" t="inlineStr">
        <is>
          <t xml:space="preserve"> </t>
        </is>
      </c>
    </row>
    <row r="5">
      <c r="A5" s="4" t="inlineStr">
        <is>
          <t>Pre-tax Restructuring Costs</t>
        </is>
      </c>
      <c r="B5" s="6" t="n">
        <v>1.1</v>
      </c>
      <c r="C5" s="6" t="n">
        <v>6.5</v>
      </c>
      <c r="D5" s="7" t="n">
        <v>3.4</v>
      </c>
      <c r="E5" s="6" t="n">
        <v>9.699999999999999</v>
      </c>
    </row>
    <row r="6">
      <c r="A6" s="4" t="inlineStr">
        <is>
          <t>Utilization and Foreign Exchange</t>
        </is>
      </c>
      <c r="B6" s="4" t="inlineStr">
        <is>
          <t xml:space="preserve"> </t>
        </is>
      </c>
      <c r="C6" s="4" t="inlineStr">
        <is>
          <t xml:space="preserve"> </t>
        </is>
      </c>
      <c r="D6" s="7" t="n">
        <v>-6.5</v>
      </c>
      <c r="E6" s="4" t="inlineStr">
        <is>
          <t xml:space="preserve"> </t>
        </is>
      </c>
    </row>
    <row r="7">
      <c r="A7" s="4" t="inlineStr">
        <is>
          <t>Ending Accrued Restructuring Balance</t>
        </is>
      </c>
      <c r="B7" s="7" t="n">
        <v>4.8</v>
      </c>
      <c r="C7" s="4" t="inlineStr">
        <is>
          <t xml:space="preserve"> </t>
        </is>
      </c>
      <c r="D7" s="7" t="n">
        <v>4.8</v>
      </c>
      <c r="E7" s="4" t="inlineStr">
        <is>
          <t xml:space="preserve"> </t>
        </is>
      </c>
    </row>
    <row r="8">
      <c r="A8" s="4" t="inlineStr">
        <is>
          <t>2023 Restructuring Ac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Accrued Restructuring Balance</t>
        </is>
      </c>
      <c r="B10" s="4" t="inlineStr">
        <is>
          <t xml:space="preserve"> </t>
        </is>
      </c>
      <c r="C10" s="4" t="inlineStr">
        <is>
          <t xml:space="preserve"> </t>
        </is>
      </c>
      <c r="D10" s="5" t="n">
        <v>0</v>
      </c>
      <c r="E10" s="4" t="inlineStr">
        <is>
          <t xml:space="preserve"> </t>
        </is>
      </c>
    </row>
    <row r="11">
      <c r="A11" s="4" t="inlineStr">
        <is>
          <t>Pre-tax Restructuring Costs</t>
        </is>
      </c>
      <c r="B11" s="4" t="inlineStr">
        <is>
          <t xml:space="preserve"> </t>
        </is>
      </c>
      <c r="C11" s="4" t="inlineStr">
        <is>
          <t xml:space="preserve"> </t>
        </is>
      </c>
      <c r="D11" s="7" t="n">
        <v>0.4</v>
      </c>
      <c r="E11" s="4" t="inlineStr">
        <is>
          <t xml:space="preserve"> </t>
        </is>
      </c>
    </row>
    <row r="12">
      <c r="A12" s="4" t="inlineStr">
        <is>
          <t>Utilization and Foreign Exchange</t>
        </is>
      </c>
      <c r="B12" s="4" t="inlineStr">
        <is>
          <t xml:space="preserve"> </t>
        </is>
      </c>
      <c r="C12" s="4" t="inlineStr">
        <is>
          <t xml:space="preserve"> </t>
        </is>
      </c>
      <c r="D12" s="7" t="n">
        <v>-0.4</v>
      </c>
      <c r="E12" s="4" t="inlineStr">
        <is>
          <t xml:space="preserve"> </t>
        </is>
      </c>
    </row>
    <row r="13">
      <c r="A13" s="4" t="inlineStr">
        <is>
          <t>Ending Accrued Restructuring Balance</t>
        </is>
      </c>
      <c r="B13" s="5" t="n">
        <v>0</v>
      </c>
      <c r="C13" s="4" t="inlineStr">
        <is>
          <t xml:space="preserve"> </t>
        </is>
      </c>
      <c r="D13" s="5" t="n">
        <v>0</v>
      </c>
      <c r="E13" s="4" t="inlineStr">
        <is>
          <t xml:space="preserve"> </t>
        </is>
      </c>
    </row>
    <row r="14">
      <c r="A14" s="4" t="inlineStr">
        <is>
          <t>2023 Restructuring Actions | Severanc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Accrued Restructuring Balance</t>
        </is>
      </c>
      <c r="B16" s="4" t="inlineStr">
        <is>
          <t xml:space="preserve"> </t>
        </is>
      </c>
      <c r="C16" s="4" t="inlineStr">
        <is>
          <t xml:space="preserve"> </t>
        </is>
      </c>
      <c r="D16" s="5" t="n">
        <v>0</v>
      </c>
      <c r="E16" s="4" t="inlineStr">
        <is>
          <t xml:space="preserve"> </t>
        </is>
      </c>
    </row>
    <row r="17">
      <c r="A17" s="4" t="inlineStr">
        <is>
          <t>Pre-tax Restructuring Costs</t>
        </is>
      </c>
      <c r="B17" s="4" t="inlineStr">
        <is>
          <t xml:space="preserve"> </t>
        </is>
      </c>
      <c r="C17" s="4" t="inlineStr">
        <is>
          <t xml:space="preserve"> </t>
        </is>
      </c>
      <c r="D17" s="7" t="n">
        <v>0.1</v>
      </c>
      <c r="E17" s="4" t="inlineStr">
        <is>
          <t xml:space="preserve"> </t>
        </is>
      </c>
    </row>
    <row r="18">
      <c r="A18" s="4" t="inlineStr">
        <is>
          <t>Utilization and Foreign Exchange</t>
        </is>
      </c>
      <c r="B18" s="4" t="inlineStr">
        <is>
          <t xml:space="preserve"> </t>
        </is>
      </c>
      <c r="C18" s="4" t="inlineStr">
        <is>
          <t xml:space="preserve"> </t>
        </is>
      </c>
      <c r="D18" s="7" t="n">
        <v>-0.1</v>
      </c>
      <c r="E18" s="4" t="inlineStr">
        <is>
          <t xml:space="preserve"> </t>
        </is>
      </c>
    </row>
    <row r="19">
      <c r="A19" s="4" t="inlineStr">
        <is>
          <t>Ending Accrued Restructuring Balance</t>
        </is>
      </c>
      <c r="B19" s="5" t="n">
        <v>0</v>
      </c>
      <c r="C19" s="4" t="inlineStr">
        <is>
          <t xml:space="preserve"> </t>
        </is>
      </c>
      <c r="D19" s="5" t="n">
        <v>0</v>
      </c>
      <c r="E19" s="4" t="inlineStr">
        <is>
          <t xml:space="preserve"> </t>
        </is>
      </c>
    </row>
    <row r="20">
      <c r="A20" s="4" t="inlineStr">
        <is>
          <t>2023 Restructuring Actions | Asset write-down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Accrued Restructuring Balance</t>
        </is>
      </c>
      <c r="B22" s="4" t="inlineStr">
        <is>
          <t xml:space="preserve"> </t>
        </is>
      </c>
      <c r="C22" s="4" t="inlineStr">
        <is>
          <t xml:space="preserve"> </t>
        </is>
      </c>
      <c r="D22" s="5" t="n">
        <v>0</v>
      </c>
      <c r="E22" s="4" t="inlineStr">
        <is>
          <t xml:space="preserve"> </t>
        </is>
      </c>
    </row>
    <row r="23">
      <c r="A23" s="4" t="inlineStr">
        <is>
          <t>Pre-tax Restructuring Costs</t>
        </is>
      </c>
      <c r="B23" s="4" t="inlineStr">
        <is>
          <t xml:space="preserve"> </t>
        </is>
      </c>
      <c r="C23" s="4" t="inlineStr">
        <is>
          <t xml:space="preserve"> </t>
        </is>
      </c>
      <c r="D23" s="5" t="n">
        <v>0</v>
      </c>
      <c r="E23" s="4" t="inlineStr">
        <is>
          <t xml:space="preserve"> </t>
        </is>
      </c>
    </row>
    <row r="24">
      <c r="A24" s="4" t="inlineStr">
        <is>
          <t>Utilization and Foreign Exchange</t>
        </is>
      </c>
      <c r="B24" s="4" t="inlineStr">
        <is>
          <t xml:space="preserve"> </t>
        </is>
      </c>
      <c r="C24" s="4" t="inlineStr">
        <is>
          <t xml:space="preserve"> </t>
        </is>
      </c>
      <c r="D24" s="5" t="n">
        <v>0</v>
      </c>
      <c r="E24" s="4" t="inlineStr">
        <is>
          <t xml:space="preserve"> </t>
        </is>
      </c>
    </row>
    <row r="25">
      <c r="A25" s="4" t="inlineStr">
        <is>
          <t>Ending Accrued Restructuring Balance</t>
        </is>
      </c>
      <c r="B25" s="5" t="n">
        <v>0</v>
      </c>
      <c r="C25" s="4" t="inlineStr">
        <is>
          <t xml:space="preserve"> </t>
        </is>
      </c>
      <c r="D25" s="5" t="n">
        <v>0</v>
      </c>
      <c r="E25" s="4" t="inlineStr">
        <is>
          <t xml:space="preserve"> </t>
        </is>
      </c>
    </row>
    <row r="26">
      <c r="A26" s="4" t="inlineStr">
        <is>
          <t>2023 Restructuring Actions | Facility closure and other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Accrued Restructuring Balance</t>
        </is>
      </c>
      <c r="B28" s="4" t="inlineStr">
        <is>
          <t xml:space="preserve"> </t>
        </is>
      </c>
      <c r="C28" s="4" t="inlineStr">
        <is>
          <t xml:space="preserve"> </t>
        </is>
      </c>
      <c r="D28" s="5" t="n">
        <v>0</v>
      </c>
      <c r="E28" s="4" t="inlineStr">
        <is>
          <t xml:space="preserve"> </t>
        </is>
      </c>
    </row>
    <row r="29">
      <c r="A29" s="4" t="inlineStr">
        <is>
          <t>Pre-tax Restructuring Costs</t>
        </is>
      </c>
      <c r="B29" s="4" t="inlineStr">
        <is>
          <t xml:space="preserve"> </t>
        </is>
      </c>
      <c r="C29" s="4" t="inlineStr">
        <is>
          <t xml:space="preserve"> </t>
        </is>
      </c>
      <c r="D29" s="7" t="n">
        <v>0.3</v>
      </c>
      <c r="E29" s="4" t="inlineStr">
        <is>
          <t xml:space="preserve"> </t>
        </is>
      </c>
    </row>
    <row r="30">
      <c r="A30" s="4" t="inlineStr">
        <is>
          <t>Utilization and Foreign Exchange</t>
        </is>
      </c>
      <c r="B30" s="4" t="inlineStr">
        <is>
          <t xml:space="preserve"> </t>
        </is>
      </c>
      <c r="C30" s="4" t="inlineStr">
        <is>
          <t xml:space="preserve"> </t>
        </is>
      </c>
      <c r="D30" s="7" t="n">
        <v>-0.3</v>
      </c>
      <c r="E30" s="4" t="inlineStr">
        <is>
          <t xml:space="preserve"> </t>
        </is>
      </c>
    </row>
    <row r="31">
      <c r="A31" s="4" t="inlineStr">
        <is>
          <t>Ending Accrued Restructuring Balance</t>
        </is>
      </c>
      <c r="B31" s="5" t="n">
        <v>0</v>
      </c>
      <c r="C31" s="4" t="inlineStr">
        <is>
          <t xml:space="preserve"> </t>
        </is>
      </c>
      <c r="D31" s="5" t="n">
        <v>0</v>
      </c>
      <c r="E31" s="4" t="inlineStr">
        <is>
          <t xml:space="preserve"> </t>
        </is>
      </c>
    </row>
    <row r="32">
      <c r="A32" s="4" t="inlineStr">
        <is>
          <t>2022 and Prior Restructuring Actions</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Beginning Accrued Restructuring Balance</t>
        </is>
      </c>
      <c r="B34" s="4" t="inlineStr">
        <is>
          <t xml:space="preserve"> </t>
        </is>
      </c>
      <c r="C34" s="4" t="inlineStr">
        <is>
          <t xml:space="preserve"> </t>
        </is>
      </c>
      <c r="D34" s="7" t="n">
        <v>7.9</v>
      </c>
      <c r="E34" s="4" t="inlineStr">
        <is>
          <t xml:space="preserve"> </t>
        </is>
      </c>
    </row>
    <row r="35">
      <c r="A35" s="4" t="inlineStr">
        <is>
          <t>Pre-tax Restructuring Costs</t>
        </is>
      </c>
      <c r="B35" s="4" t="inlineStr">
        <is>
          <t xml:space="preserve"> </t>
        </is>
      </c>
      <c r="C35" s="4" t="inlineStr">
        <is>
          <t xml:space="preserve"> </t>
        </is>
      </c>
      <c r="D35" s="5" t="n">
        <v>3</v>
      </c>
      <c r="E35" s="4" t="inlineStr">
        <is>
          <t xml:space="preserve"> </t>
        </is>
      </c>
    </row>
    <row r="36">
      <c r="A36" s="4" t="inlineStr">
        <is>
          <t>Utilization and Foreign Exchange</t>
        </is>
      </c>
      <c r="B36" s="4" t="inlineStr">
        <is>
          <t xml:space="preserve"> </t>
        </is>
      </c>
      <c r="C36" s="4" t="inlineStr">
        <is>
          <t xml:space="preserve"> </t>
        </is>
      </c>
      <c r="D36" s="7" t="n">
        <v>-6.1</v>
      </c>
      <c r="E36" s="4" t="inlineStr">
        <is>
          <t xml:space="preserve"> </t>
        </is>
      </c>
    </row>
    <row r="37">
      <c r="A37" s="4" t="inlineStr">
        <is>
          <t>Ending Accrued Restructuring Balance</t>
        </is>
      </c>
      <c r="B37" s="7" t="n">
        <v>4.8</v>
      </c>
      <c r="C37" s="4" t="inlineStr">
        <is>
          <t xml:space="preserve"> </t>
        </is>
      </c>
      <c r="D37" s="7" t="n">
        <v>4.8</v>
      </c>
      <c r="E37" s="4" t="inlineStr">
        <is>
          <t xml:space="preserve"> </t>
        </is>
      </c>
    </row>
    <row r="38">
      <c r="A38" s="4" t="inlineStr">
        <is>
          <t>2022 and Prior Restructuring Actions | Severance</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Accrued Restructuring Balance</t>
        </is>
      </c>
      <c r="B40" s="4" t="inlineStr">
        <is>
          <t xml:space="preserve"> </t>
        </is>
      </c>
      <c r="C40" s="4" t="inlineStr">
        <is>
          <t xml:space="preserve"> </t>
        </is>
      </c>
      <c r="D40" s="7" t="n">
        <v>7.5</v>
      </c>
      <c r="E40" s="4" t="inlineStr">
        <is>
          <t xml:space="preserve"> </t>
        </is>
      </c>
    </row>
    <row r="41">
      <c r="A41" s="4" t="inlineStr">
        <is>
          <t>Pre-tax Restructuring Costs</t>
        </is>
      </c>
      <c r="B41" s="4" t="inlineStr">
        <is>
          <t xml:space="preserve"> </t>
        </is>
      </c>
      <c r="C41" s="4" t="inlineStr">
        <is>
          <t xml:space="preserve"> </t>
        </is>
      </c>
      <c r="D41" s="7" t="n">
        <v>0.3</v>
      </c>
      <c r="E41" s="4" t="inlineStr">
        <is>
          <t xml:space="preserve"> </t>
        </is>
      </c>
    </row>
    <row r="42">
      <c r="A42" s="4" t="inlineStr">
        <is>
          <t>Utilization and Foreign Exchange</t>
        </is>
      </c>
      <c r="B42" s="4" t="inlineStr">
        <is>
          <t xml:space="preserve"> </t>
        </is>
      </c>
      <c r="C42" s="4" t="inlineStr">
        <is>
          <t xml:space="preserve"> </t>
        </is>
      </c>
      <c r="D42" s="7" t="n">
        <v>-3.1</v>
      </c>
      <c r="E42" s="4" t="inlineStr">
        <is>
          <t xml:space="preserve"> </t>
        </is>
      </c>
    </row>
    <row r="43">
      <c r="A43" s="4" t="inlineStr">
        <is>
          <t>Ending Accrued Restructuring Balance</t>
        </is>
      </c>
      <c r="B43" s="7" t="n">
        <v>4.7</v>
      </c>
      <c r="C43" s="4" t="inlineStr">
        <is>
          <t xml:space="preserve"> </t>
        </is>
      </c>
      <c r="D43" s="7" t="n">
        <v>4.7</v>
      </c>
      <c r="E43" s="4" t="inlineStr">
        <is>
          <t xml:space="preserve"> </t>
        </is>
      </c>
    </row>
    <row r="44">
      <c r="A44" s="4" t="inlineStr">
        <is>
          <t>2022 and Prior Restructuring Actions | Asset write-downs</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Beginning Accrued Restructuring Balance</t>
        </is>
      </c>
      <c r="B46" s="4" t="inlineStr">
        <is>
          <t xml:space="preserve"> </t>
        </is>
      </c>
      <c r="C46" s="4" t="inlineStr">
        <is>
          <t xml:space="preserve"> </t>
        </is>
      </c>
      <c r="D46" s="5" t="n">
        <v>0</v>
      </c>
      <c r="E46" s="4" t="inlineStr">
        <is>
          <t xml:space="preserve"> </t>
        </is>
      </c>
    </row>
    <row r="47">
      <c r="A47" s="4" t="inlineStr">
        <is>
          <t>Pre-tax Restructuring Costs</t>
        </is>
      </c>
      <c r="B47" s="4" t="inlineStr">
        <is>
          <t xml:space="preserve"> </t>
        </is>
      </c>
      <c r="C47" s="4" t="inlineStr">
        <is>
          <t xml:space="preserve"> </t>
        </is>
      </c>
      <c r="D47" s="5" t="n">
        <v>0</v>
      </c>
      <c r="E47" s="4" t="inlineStr">
        <is>
          <t xml:space="preserve"> </t>
        </is>
      </c>
    </row>
    <row r="48">
      <c r="A48" s="4" t="inlineStr">
        <is>
          <t>Utilization and Foreign Exchange</t>
        </is>
      </c>
      <c r="B48" s="4" t="inlineStr">
        <is>
          <t xml:space="preserve"> </t>
        </is>
      </c>
      <c r="C48" s="4" t="inlineStr">
        <is>
          <t xml:space="preserve"> </t>
        </is>
      </c>
      <c r="D48" s="5" t="n">
        <v>0</v>
      </c>
      <c r="E48" s="4" t="inlineStr">
        <is>
          <t xml:space="preserve"> </t>
        </is>
      </c>
    </row>
    <row r="49">
      <c r="A49" s="4" t="inlineStr">
        <is>
          <t>Ending Accrued Restructuring Balance</t>
        </is>
      </c>
      <c r="B49" s="5" t="n">
        <v>0</v>
      </c>
      <c r="C49" s="4" t="inlineStr">
        <is>
          <t xml:space="preserve"> </t>
        </is>
      </c>
      <c r="D49" s="5" t="n">
        <v>0</v>
      </c>
      <c r="E49" s="4" t="inlineStr">
        <is>
          <t xml:space="preserve"> </t>
        </is>
      </c>
    </row>
    <row r="50">
      <c r="A50" s="4" t="inlineStr">
        <is>
          <t>2022 and Prior Restructuring Actions | Facility closure and other cos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Beginning Accrued Restructuring Balance</t>
        </is>
      </c>
      <c r="B52" s="4" t="inlineStr">
        <is>
          <t xml:space="preserve"> </t>
        </is>
      </c>
      <c r="C52" s="4" t="inlineStr">
        <is>
          <t xml:space="preserve"> </t>
        </is>
      </c>
      <c r="D52" s="7" t="n">
        <v>0.4</v>
      </c>
      <c r="E52" s="4" t="inlineStr">
        <is>
          <t xml:space="preserve"> </t>
        </is>
      </c>
    </row>
    <row r="53">
      <c r="A53" s="4" t="inlineStr">
        <is>
          <t>Pre-tax Restructuring Costs</t>
        </is>
      </c>
      <c r="B53" s="4" t="inlineStr">
        <is>
          <t xml:space="preserve"> </t>
        </is>
      </c>
      <c r="C53" s="4" t="inlineStr">
        <is>
          <t xml:space="preserve"> </t>
        </is>
      </c>
      <c r="D53" s="7" t="n">
        <v>2.7</v>
      </c>
      <c r="E53" s="4" t="inlineStr">
        <is>
          <t xml:space="preserve"> </t>
        </is>
      </c>
    </row>
    <row r="54">
      <c r="A54" s="4" t="inlineStr">
        <is>
          <t>Utilization and Foreign Exchange</t>
        </is>
      </c>
      <c r="B54" s="4" t="inlineStr">
        <is>
          <t xml:space="preserve"> </t>
        </is>
      </c>
      <c r="C54" s="4" t="inlineStr">
        <is>
          <t xml:space="preserve"> </t>
        </is>
      </c>
      <c r="D54" s="5" t="n">
        <v>-3</v>
      </c>
      <c r="E54" s="4" t="inlineStr">
        <is>
          <t xml:space="preserve"> </t>
        </is>
      </c>
    </row>
    <row r="55">
      <c r="A55" s="4" t="inlineStr">
        <is>
          <t>Ending Accrued Restructuring Balance</t>
        </is>
      </c>
      <c r="B55" s="6" t="n">
        <v>0.1</v>
      </c>
      <c r="C55" s="4" t="inlineStr">
        <is>
          <t xml:space="preserve"> </t>
        </is>
      </c>
      <c r="D55" s="6" t="n">
        <v>0.1</v>
      </c>
      <c r="E5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Other - Schedule of Costs (Details) - USD ($) $ in Mill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Total expected costs</t>
        </is>
      </c>
      <c r="B4" s="6" t="n">
        <v>17.2</v>
      </c>
      <c r="C4" s="4" t="inlineStr">
        <is>
          <t xml:space="preserve"> </t>
        </is>
      </c>
    </row>
    <row r="5">
      <c r="A5" s="4" t="inlineStr">
        <is>
          <t>Costs incurred</t>
        </is>
      </c>
      <c r="B5" s="7" t="n">
        <v>3.4</v>
      </c>
      <c r="C5" s="6" t="n">
        <v>10.3</v>
      </c>
    </row>
    <row r="6">
      <c r="A6" s="4" t="inlineStr">
        <is>
          <t>Remaining costs</t>
        </is>
      </c>
      <c r="B6" s="7" t="n">
        <v>3.5</v>
      </c>
      <c r="C6" s="4" t="inlineStr">
        <is>
          <t xml:space="preserve"> </t>
        </is>
      </c>
    </row>
    <row r="7">
      <c r="A7" s="4" t="inlineStr">
        <is>
          <t>2023 Restructuring A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expected costs</t>
        </is>
      </c>
      <c r="B9" s="7" t="n">
        <v>0.9</v>
      </c>
      <c r="C9" s="4" t="inlineStr">
        <is>
          <t xml:space="preserve"> </t>
        </is>
      </c>
    </row>
    <row r="10">
      <c r="A10" s="4" t="inlineStr">
        <is>
          <t>Costs incurred</t>
        </is>
      </c>
      <c r="B10" s="7" t="n">
        <v>0.4</v>
      </c>
      <c r="C10" s="5" t="n">
        <v>0</v>
      </c>
    </row>
    <row r="11">
      <c r="A11" s="4" t="inlineStr">
        <is>
          <t>Remaining costs</t>
        </is>
      </c>
      <c r="B11" s="7" t="n">
        <v>0.5</v>
      </c>
      <c r="C11" s="4" t="inlineStr">
        <is>
          <t xml:space="preserve"> </t>
        </is>
      </c>
    </row>
    <row r="12">
      <c r="A12" s="4" t="inlineStr">
        <is>
          <t>2023 Restructuring Actions | Utility Solu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cted costs</t>
        </is>
      </c>
      <c r="B14" s="7" t="n">
        <v>0.5</v>
      </c>
      <c r="C14" s="4" t="inlineStr">
        <is>
          <t xml:space="preserve"> </t>
        </is>
      </c>
    </row>
    <row r="15">
      <c r="A15" s="4" t="inlineStr">
        <is>
          <t>Costs incurred</t>
        </is>
      </c>
      <c r="B15" s="5" t="n">
        <v>0</v>
      </c>
      <c r="C15" s="5" t="n">
        <v>0</v>
      </c>
    </row>
    <row r="16">
      <c r="A16" s="4" t="inlineStr">
        <is>
          <t>Remaining costs</t>
        </is>
      </c>
      <c r="B16" s="7" t="n">
        <v>0.5</v>
      </c>
      <c r="C16" s="4" t="inlineStr">
        <is>
          <t xml:space="preserve"> </t>
        </is>
      </c>
    </row>
    <row r="17">
      <c r="A17" s="4" t="inlineStr">
        <is>
          <t>2023 Restructuring Actions | Electrical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osts</t>
        </is>
      </c>
      <c r="B19" s="7" t="n">
        <v>0.4</v>
      </c>
      <c r="C19" s="4" t="inlineStr">
        <is>
          <t xml:space="preserve"> </t>
        </is>
      </c>
    </row>
    <row r="20">
      <c r="A20" s="4" t="inlineStr">
        <is>
          <t>Costs incurred</t>
        </is>
      </c>
      <c r="B20" s="7" t="n">
        <v>0.4</v>
      </c>
      <c r="C20" s="5" t="n">
        <v>0</v>
      </c>
    </row>
    <row r="21">
      <c r="A21" s="4" t="inlineStr">
        <is>
          <t>Remaining costs</t>
        </is>
      </c>
      <c r="B21" s="5" t="n">
        <v>0</v>
      </c>
      <c r="C21" s="4" t="inlineStr">
        <is>
          <t xml:space="preserve"> </t>
        </is>
      </c>
    </row>
    <row r="22">
      <c r="A22" s="4" t="inlineStr">
        <is>
          <t>2022 and Prior Restructuring Action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expected costs</t>
        </is>
      </c>
      <c r="B24" s="7" t="n">
        <v>16.3</v>
      </c>
      <c r="C24" s="4" t="inlineStr">
        <is>
          <t xml:space="preserve"> </t>
        </is>
      </c>
    </row>
    <row r="25">
      <c r="A25" s="4" t="inlineStr">
        <is>
          <t>Costs incurred</t>
        </is>
      </c>
      <c r="B25" s="5" t="n">
        <v>3</v>
      </c>
      <c r="C25" s="7" t="n">
        <v>10.3</v>
      </c>
    </row>
    <row r="26">
      <c r="A26" s="4" t="inlineStr">
        <is>
          <t>Remaining costs</t>
        </is>
      </c>
      <c r="B26" s="5" t="n">
        <v>3</v>
      </c>
      <c r="C26" s="4" t="inlineStr">
        <is>
          <t xml:space="preserve"> </t>
        </is>
      </c>
    </row>
    <row r="27">
      <c r="A27" s="4" t="inlineStr">
        <is>
          <t>2022 and Prior Restructuring Actions | Utility Solu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expected costs</t>
        </is>
      </c>
      <c r="B29" s="5" t="n">
        <v>6</v>
      </c>
      <c r="C29" s="4" t="inlineStr">
        <is>
          <t xml:space="preserve"> </t>
        </is>
      </c>
    </row>
    <row r="30">
      <c r="A30" s="4" t="inlineStr">
        <is>
          <t>Costs incurred</t>
        </is>
      </c>
      <c r="B30" s="5" t="n">
        <v>2</v>
      </c>
      <c r="C30" s="5" t="n">
        <v>4</v>
      </c>
    </row>
    <row r="31">
      <c r="A31" s="4" t="inlineStr">
        <is>
          <t>Remaining costs</t>
        </is>
      </c>
      <c r="B31" s="5" t="n">
        <v>0</v>
      </c>
      <c r="C31" s="4" t="inlineStr">
        <is>
          <t xml:space="preserve"> </t>
        </is>
      </c>
    </row>
    <row r="32">
      <c r="A32" s="4" t="inlineStr">
        <is>
          <t>2022 and Prior Restructuring Actions | Electrical Solution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expected costs</t>
        </is>
      </c>
      <c r="B34" s="7" t="n">
        <v>10.3</v>
      </c>
      <c r="C34" s="4" t="inlineStr">
        <is>
          <t xml:space="preserve"> </t>
        </is>
      </c>
    </row>
    <row r="35">
      <c r="A35" s="4" t="inlineStr">
        <is>
          <t>Costs incurred</t>
        </is>
      </c>
      <c r="B35" s="5" t="n">
        <v>1</v>
      </c>
      <c r="C35" s="6" t="n">
        <v>6.3</v>
      </c>
    </row>
    <row r="36">
      <c r="A36" s="4" t="inlineStr">
        <is>
          <t>Remaining costs</t>
        </is>
      </c>
      <c r="B36" s="10" t="n">
        <v>3</v>
      </c>
      <c r="C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Long 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439.7</v>
      </c>
      <c r="C3" s="6" t="n">
        <v>1437.9</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439.7</v>
      </c>
      <c r="C6" s="7" t="n">
        <v>1437.9</v>
      </c>
    </row>
    <row r="7">
      <c r="A7" s="4" t="inlineStr">
        <is>
          <t>Senior Notes | Senior notes at 3.3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 (as a percent)</t>
        </is>
      </c>
      <c r="B9" s="12" t="n">
        <v>0.0335</v>
      </c>
      <c r="C9" s="4" t="inlineStr">
        <is>
          <t xml:space="preserve"> </t>
        </is>
      </c>
    </row>
    <row r="10">
      <c r="A10" s="4" t="inlineStr">
        <is>
          <t>Long-term debt</t>
        </is>
      </c>
      <c r="B10" s="6" t="n">
        <v>398.4</v>
      </c>
      <c r="C10" s="7" t="n">
        <v>397.9</v>
      </c>
    </row>
    <row r="11">
      <c r="A11" s="4" t="inlineStr">
        <is>
          <t>Senior Notes | Senior notes at 3.1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 (as a percent)</t>
        </is>
      </c>
      <c r="B13" s="12" t="n">
        <v>0.0315</v>
      </c>
      <c r="C13" s="4" t="inlineStr">
        <is>
          <t xml:space="preserve"> </t>
        </is>
      </c>
    </row>
    <row r="14">
      <c r="A14" s="4" t="inlineStr">
        <is>
          <t>Long-term debt</t>
        </is>
      </c>
      <c r="B14" s="6" t="n">
        <v>297.9</v>
      </c>
      <c r="C14" s="7" t="n">
        <v>297.5</v>
      </c>
    </row>
    <row r="15">
      <c r="A15" s="4" t="inlineStr">
        <is>
          <t>Senior Notes | Senior notes at 3.5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 (as a percent)</t>
        </is>
      </c>
      <c r="B17" s="12" t="n">
        <v>0.035</v>
      </c>
      <c r="C17" s="4" t="inlineStr">
        <is>
          <t xml:space="preserve"> </t>
        </is>
      </c>
    </row>
    <row r="18">
      <c r="A18" s="4" t="inlineStr">
        <is>
          <t>Long-term debt</t>
        </is>
      </c>
      <c r="B18" s="6" t="n">
        <v>446.8</v>
      </c>
      <c r="C18" s="7" t="n">
        <v>446.2</v>
      </c>
    </row>
    <row r="19">
      <c r="A19" s="4" t="inlineStr">
        <is>
          <t>Senior Notes | Senior notes at 2.30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 (as a percent)</t>
        </is>
      </c>
      <c r="B21" s="12" t="n">
        <v>0.023</v>
      </c>
      <c r="C21" s="4" t="inlineStr">
        <is>
          <t xml:space="preserve"> </t>
        </is>
      </c>
    </row>
    <row r="22">
      <c r="A22" s="4" t="inlineStr">
        <is>
          <t>Long-term debt</t>
        </is>
      </c>
      <c r="B22" s="6" t="n">
        <v>296.6</v>
      </c>
      <c r="C22" s="6" t="n">
        <v>29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Narrative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hort-term debt outstanding</t>
        </is>
      </c>
      <c r="B4" s="10" t="n">
        <v>3300000</v>
      </c>
      <c r="C4" s="10" t="n">
        <v>4700000</v>
      </c>
    </row>
    <row r="5">
      <c r="A5" s="4" t="inlineStr">
        <is>
          <t>2021 Credit Facility | 2021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rm (in years)</t>
        </is>
      </c>
      <c r="B7" s="4" t="inlineStr">
        <is>
          <t>5 years</t>
        </is>
      </c>
      <c r="C7" s="4" t="inlineStr">
        <is>
          <t xml:space="preserve"> </t>
        </is>
      </c>
    </row>
    <row r="8">
      <c r="A8" s="4" t="inlineStr">
        <is>
          <t>Line of credit, maximum borrowing capacity</t>
        </is>
      </c>
      <c r="B8" s="10" t="n">
        <v>750000000</v>
      </c>
      <c r="C8" s="4" t="inlineStr">
        <is>
          <t xml:space="preserve"> </t>
        </is>
      </c>
    </row>
    <row r="9">
      <c r="A9" s="4" t="inlineStr">
        <is>
          <t>Line of credit facility, accordion feature, higher borrowing capacity option</t>
        </is>
      </c>
      <c r="B9" s="10" t="n">
        <v>1250000000</v>
      </c>
      <c r="C9" s="4" t="inlineStr">
        <is>
          <t xml:space="preserve"> </t>
        </is>
      </c>
    </row>
    <row r="10">
      <c r="A10" s="4" t="inlineStr">
        <is>
          <t>Line of credit facility covenants maximum debt to capitalization (as a percent)</t>
        </is>
      </c>
      <c r="B10" s="11" t="n">
        <v>0.6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32" customWidth="1" min="2" max="2"/>
    <col width="33" customWidth="1" min="3" max="3"/>
  </cols>
  <sheetData>
    <row r="1">
      <c r="A1" s="1" t="inlineStr">
        <is>
          <t>Stock-Based Compensation - Narrative (Details)</t>
        </is>
      </c>
      <c r="B1" s="2" t="inlineStr">
        <is>
          <t>1 Months Ended</t>
        </is>
      </c>
      <c r="C1" s="2" t="inlineStr">
        <is>
          <t>9 Months Ended</t>
        </is>
      </c>
    </row>
    <row r="2">
      <c r="B2" s="2" t="inlineStr">
        <is>
          <t>Feb. 28, 2023 $ / shares shares</t>
        </is>
      </c>
      <c r="C2" s="2" t="inlineStr">
        <is>
          <t>Sep. 30, 2023 installment shares</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authorized (shares)</t>
        </is>
      </c>
      <c r="B4" s="4" t="inlineStr">
        <is>
          <t xml:space="preserve"> </t>
        </is>
      </c>
      <c r="C4" s="5" t="n">
        <v>9700000</v>
      </c>
    </row>
    <row r="5">
      <c r="A5" s="4" t="inlineStr">
        <is>
          <t>Restricted Stock Awards Service Condi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installments | installment</t>
        </is>
      </c>
      <c r="B7" s="4" t="inlineStr">
        <is>
          <t xml:space="preserve"> </t>
        </is>
      </c>
      <c r="C7" s="5" t="n">
        <v>3</v>
      </c>
    </row>
    <row r="8">
      <c r="A8" s="4" t="inlineStr">
        <is>
          <t>Shares granted (shares)</t>
        </is>
      </c>
      <c r="B8" s="5" t="n">
        <v>47670</v>
      </c>
      <c r="C8" s="4" t="inlineStr">
        <is>
          <t xml:space="preserve"> </t>
        </is>
      </c>
    </row>
    <row r="9">
      <c r="A9" s="4" t="inlineStr">
        <is>
          <t>Weighted avg. grant date fair value (USD per share) | $ / shares</t>
        </is>
      </c>
      <c r="B9" s="8" t="n">
        <v>241.17</v>
      </c>
      <c r="C9" s="4" t="inlineStr">
        <is>
          <t xml:space="preserve"> </t>
        </is>
      </c>
    </row>
    <row r="10">
      <c r="A10" s="4" t="inlineStr">
        <is>
          <t>Restricted Stock Awards Service Condition | Vesting Period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 (as a percent)</t>
        </is>
      </c>
      <c r="B12" s="4" t="inlineStr">
        <is>
          <t xml:space="preserve"> </t>
        </is>
      </c>
      <c r="C12" s="12" t="n">
        <v>0.3333</v>
      </c>
    </row>
    <row r="13">
      <c r="A13" s="4" t="inlineStr">
        <is>
          <t>Restricted Stock Awards Service Condition | Vesting Period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 (as a percent)</t>
        </is>
      </c>
      <c r="B15" s="4" t="inlineStr">
        <is>
          <t xml:space="preserve"> </t>
        </is>
      </c>
      <c r="C15" s="12" t="n">
        <v>0.3333</v>
      </c>
    </row>
    <row r="16">
      <c r="A16" s="4" t="inlineStr">
        <is>
          <t>Restricted Stock Awards Service Condition | Vesting Period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 (as a percent)</t>
        </is>
      </c>
      <c r="B18" s="4" t="inlineStr">
        <is>
          <t xml:space="preserve"> </t>
        </is>
      </c>
      <c r="C18" s="12" t="n">
        <v>0.3333</v>
      </c>
    </row>
    <row r="19">
      <c r="A19" s="4" t="inlineStr">
        <is>
          <t>Stock Appreciation Rights SA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installments | installment</t>
        </is>
      </c>
      <c r="B21" s="4" t="inlineStr">
        <is>
          <t xml:space="preserve"> </t>
        </is>
      </c>
      <c r="C21" s="5" t="n">
        <v>3</v>
      </c>
    </row>
    <row r="22">
      <c r="A22" s="4" t="inlineStr">
        <is>
          <t>Shares granted (shares)</t>
        </is>
      </c>
      <c r="B22" s="5" t="n">
        <v>93779</v>
      </c>
      <c r="C22" s="4" t="inlineStr">
        <is>
          <t xml:space="preserve"> </t>
        </is>
      </c>
    </row>
    <row r="23">
      <c r="A23" s="4" t="inlineStr">
        <is>
          <t>Weighted avg. grant date fair value (USD per share) | $ / shares</t>
        </is>
      </c>
      <c r="B23" s="8" t="n">
        <v>60.99</v>
      </c>
      <c r="C23" s="4" t="inlineStr">
        <is>
          <t xml:space="preserve"> </t>
        </is>
      </c>
    </row>
    <row r="24">
      <c r="A24" s="4" t="inlineStr">
        <is>
          <t>Award vesting period (in years)</t>
        </is>
      </c>
      <c r="B24" s="4" t="inlineStr">
        <is>
          <t xml:space="preserve"> </t>
        </is>
      </c>
      <c r="C24" s="4" t="inlineStr">
        <is>
          <t>3 years</t>
        </is>
      </c>
    </row>
    <row r="25">
      <c r="A25" s="4" t="inlineStr">
        <is>
          <t>Award, expiration period (in years)</t>
        </is>
      </c>
      <c r="B25" s="4" t="inlineStr">
        <is>
          <t xml:space="preserve"> </t>
        </is>
      </c>
      <c r="C25" s="4" t="inlineStr">
        <is>
          <t>10 years</t>
        </is>
      </c>
    </row>
    <row r="26">
      <c r="A26" s="4" t="inlineStr">
        <is>
          <t>Stock Appreciation Rights SARS | Vesting Period On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 (as a percent)</t>
        </is>
      </c>
      <c r="B28" s="4" t="inlineStr">
        <is>
          <t xml:space="preserve"> </t>
        </is>
      </c>
      <c r="C28" s="12" t="n">
        <v>0.3333</v>
      </c>
    </row>
    <row r="29">
      <c r="A29" s="4" t="inlineStr">
        <is>
          <t>Stock Appreciation Rights SARS | Vesting Period Two</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age (as a percent)</t>
        </is>
      </c>
      <c r="B31" s="4" t="inlineStr">
        <is>
          <t xml:space="preserve"> </t>
        </is>
      </c>
      <c r="C31" s="12" t="n">
        <v>0.3333</v>
      </c>
    </row>
    <row r="32">
      <c r="A32" s="4" t="inlineStr">
        <is>
          <t>Stock Appreciation Rights SARS | Vesting Period Three</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centage (as a percent)</t>
        </is>
      </c>
      <c r="B34" s="4" t="inlineStr">
        <is>
          <t xml:space="preserve"> </t>
        </is>
      </c>
      <c r="C34" s="12" t="n">
        <v>0.3333</v>
      </c>
    </row>
    <row r="35">
      <c r="A35" s="4" t="inlineStr">
        <is>
          <t>Performance Share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ward performance period (in years)</t>
        </is>
      </c>
      <c r="B37" s="4" t="inlineStr">
        <is>
          <t xml:space="preserve"> </t>
        </is>
      </c>
      <c r="C37" s="4" t="inlineStr">
        <is>
          <t>3 years</t>
        </is>
      </c>
    </row>
    <row r="38">
      <c r="A38" s="4" t="inlineStr">
        <is>
          <t>Performance Shares, Market Condition</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s granted (shares)</t>
        </is>
      </c>
      <c r="B40" s="5" t="n">
        <v>11481</v>
      </c>
      <c r="C40" s="4" t="inlineStr">
        <is>
          <t xml:space="preserve"> </t>
        </is>
      </c>
    </row>
    <row r="41">
      <c r="A41" s="4" t="inlineStr">
        <is>
          <t>Weighted avg. grant date fair value (USD per share) | $ / shares</t>
        </is>
      </c>
      <c r="B41" s="8" t="n">
        <v>279.47</v>
      </c>
      <c r="C41" s="4" t="inlineStr">
        <is>
          <t xml:space="preserve"> </t>
        </is>
      </c>
    </row>
    <row r="42">
      <c r="A42" s="4" t="inlineStr">
        <is>
          <t>Award performance period (in years)</t>
        </is>
      </c>
      <c r="B42" s="4" t="inlineStr">
        <is>
          <t>3 years</t>
        </is>
      </c>
      <c r="C42" s="4" t="inlineStr">
        <is>
          <t xml:space="preserve"> </t>
        </is>
      </c>
    </row>
    <row r="43">
      <c r="A43" s="4" t="inlineStr">
        <is>
          <t>Performance based criteria plan payout percentage, target (as a percent)</t>
        </is>
      </c>
      <c r="B43" s="11" t="n">
        <v>1</v>
      </c>
      <c r="C43" s="4" t="inlineStr">
        <is>
          <t xml:space="preserve"> </t>
        </is>
      </c>
    </row>
    <row r="44">
      <c r="A44" s="4" t="inlineStr">
        <is>
          <t>Performance Shares, Market Condition | Min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Performance based criteria plan payout percentage (as a percent)</t>
        </is>
      </c>
      <c r="B46" s="11" t="n">
        <v>0</v>
      </c>
      <c r="C46" s="4" t="inlineStr">
        <is>
          <t xml:space="preserve"> </t>
        </is>
      </c>
    </row>
    <row r="47">
      <c r="A47" s="4" t="inlineStr">
        <is>
          <t>Performance Shares, Market Condition | Maximum</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Performance based criteria plan payout percentage (as a percent)</t>
        </is>
      </c>
      <c r="B49" s="11" t="n">
        <v>2</v>
      </c>
      <c r="C49" s="4" t="inlineStr">
        <is>
          <t xml:space="preserve"> </t>
        </is>
      </c>
    </row>
    <row r="50">
      <c r="A50" s="4" t="inlineStr">
        <is>
          <t>Performance Shares, Performance Condition</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Shares granted (shares)</t>
        </is>
      </c>
      <c r="B52" s="5" t="n">
        <v>23316</v>
      </c>
      <c r="C52" s="4" t="inlineStr">
        <is>
          <t xml:space="preserve"> </t>
        </is>
      </c>
    </row>
    <row r="53">
      <c r="A53" s="4" t="inlineStr">
        <is>
          <t>Weighted avg. grant date fair value (USD per share) | $ / shares</t>
        </is>
      </c>
      <c r="B53" s="8" t="n">
        <v>230.64</v>
      </c>
      <c r="C53" s="4" t="inlineStr">
        <is>
          <t xml:space="preserve"> </t>
        </is>
      </c>
    </row>
    <row r="54">
      <c r="A54" s="4" t="inlineStr">
        <is>
          <t>Award performance period (in years)</t>
        </is>
      </c>
      <c r="B54" s="4" t="inlineStr">
        <is>
          <t>3 years</t>
        </is>
      </c>
      <c r="C54" s="4" t="inlineStr">
        <is>
          <t xml:space="preserve"> </t>
        </is>
      </c>
    </row>
    <row r="55">
      <c r="A55" s="4" t="inlineStr">
        <is>
          <t>Performance Shares, Performance Condition | Minimum</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Performance based criteria plan payout percentage (as a percent)</t>
        </is>
      </c>
      <c r="B57" s="11" t="n">
        <v>0</v>
      </c>
      <c r="C57" s="4" t="inlineStr">
        <is>
          <t xml:space="preserve"> </t>
        </is>
      </c>
    </row>
    <row r="58">
      <c r="A58" s="4" t="inlineStr">
        <is>
          <t>Performance Shares, Performance Condition | Maximum</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Performance based criteria plan payout percentage (as a percent)</t>
        </is>
      </c>
      <c r="B60" s="11" t="n">
        <v>2</v>
      </c>
      <c r="C60" s="4" t="inlineStr">
        <is>
          <t xml:space="preserve"> </t>
        </is>
      </c>
    </row>
    <row r="61">
      <c r="A61" s="4" t="inlineStr">
        <is>
          <t>Performance Shares, Vesting on Compounded Annual Growth Rate of Net Sales</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Vesting percentage (as a percent)</t>
        </is>
      </c>
      <c r="B63" s="11" t="n">
        <v>0.5</v>
      </c>
      <c r="C63" s="4" t="inlineStr">
        <is>
          <t xml:space="preserve"> </t>
        </is>
      </c>
    </row>
    <row r="64">
      <c r="A64" s="4" t="inlineStr">
        <is>
          <t>Performance Shares, Vesting on Operating Profit Margin</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Vesting percentage (as a percent)</t>
        </is>
      </c>
      <c r="B66" s="11" t="n">
        <v>0.5</v>
      </c>
      <c r="C6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the Weighted-Average Assumption Used in Estimating Fair Value of Stock Appreciation Rights (Details) - Stock Appreciation Rights SARS</t>
        </is>
      </c>
      <c r="B1" s="2" t="inlineStr">
        <is>
          <t>1 Months Ended</t>
        </is>
      </c>
    </row>
    <row r="2">
      <c r="B2" s="2" t="inlineStr">
        <is>
          <t>Feb. 28, 2023 $ / shares</t>
        </is>
      </c>
    </row>
    <row r="3">
      <c r="A3" s="3" t="inlineStr">
        <is>
          <t>Share-based Compensation Arrangement by Share-based Payment Award [Line Items]</t>
        </is>
      </c>
      <c r="B3" s="4" t="inlineStr">
        <is>
          <t xml:space="preserve"> </t>
        </is>
      </c>
    </row>
    <row r="4">
      <c r="A4" s="4" t="inlineStr">
        <is>
          <t>Expected Dividend Yield</t>
        </is>
      </c>
      <c r="B4" s="12" t="n">
        <v>0.019</v>
      </c>
    </row>
    <row r="5">
      <c r="A5" s="4" t="inlineStr">
        <is>
          <t>Expected Volatility</t>
        </is>
      </c>
      <c r="B5" s="11" t="n">
        <v>0.28</v>
      </c>
    </row>
    <row r="6">
      <c r="A6" s="4" t="inlineStr">
        <is>
          <t>Risk Free Interest Rate</t>
        </is>
      </c>
      <c r="B6" s="12" t="n">
        <v>0.037</v>
      </c>
    </row>
    <row r="7">
      <c r="A7" s="4" t="inlineStr">
        <is>
          <t>Expected Term</t>
        </is>
      </c>
      <c r="B7" s="4" t="inlineStr">
        <is>
          <t>4 years 10 months 24 days</t>
        </is>
      </c>
    </row>
    <row r="8">
      <c r="A8" s="4" t="inlineStr">
        <is>
          <t>Weighted Avg. Grant Date Fair Value of 1 SAR (USD per share)</t>
        </is>
      </c>
      <c r="B8" s="8" t="n">
        <v>60.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Performance Shares, Market Condition (Details) - Performance Shares, Market Condition</t>
        </is>
      </c>
      <c r="B1" s="2" t="inlineStr">
        <is>
          <t>1 Months Ended</t>
        </is>
      </c>
    </row>
    <row r="2">
      <c r="B2" s="2" t="inlineStr">
        <is>
          <t>Feb. 28, 2023 $ / shares</t>
        </is>
      </c>
    </row>
    <row r="3">
      <c r="A3" s="3" t="inlineStr">
        <is>
          <t>Share-based Compensation Arrangement by Share-based Payment Award [Line Items]</t>
        </is>
      </c>
      <c r="B3" s="4" t="inlineStr">
        <is>
          <t xml:space="preserve"> </t>
        </is>
      </c>
    </row>
    <row r="4">
      <c r="A4" s="4" t="inlineStr">
        <is>
          <t>Share Price (USD per share)</t>
        </is>
      </c>
      <c r="B4" s="8" t="n">
        <v>241.17</v>
      </c>
    </row>
    <row r="5">
      <c r="A5" s="4" t="inlineStr">
        <is>
          <t>Expected Dividend Yield</t>
        </is>
      </c>
      <c r="B5" s="12" t="n">
        <v>0.019</v>
      </c>
    </row>
    <row r="6">
      <c r="A6" s="4" t="inlineStr">
        <is>
          <t>Expected Volatility</t>
        </is>
      </c>
      <c r="B6" s="12" t="n">
        <v>0.394</v>
      </c>
    </row>
    <row r="7">
      <c r="A7" s="4" t="inlineStr">
        <is>
          <t>Risk Free Interest Rate</t>
        </is>
      </c>
      <c r="B7" s="12" t="n">
        <v>0.041</v>
      </c>
    </row>
    <row r="8">
      <c r="A8" s="4" t="inlineStr">
        <is>
          <t>Expected Term</t>
        </is>
      </c>
      <c r="B8" s="4" t="inlineStr">
        <is>
          <t>2 years 10 months 24 days</t>
        </is>
      </c>
    </row>
    <row r="9">
      <c r="A9" s="4" t="inlineStr">
        <is>
          <t>Weighted avg. grant date fair value (USD per share)</t>
        </is>
      </c>
      <c r="B9" s="8" t="n">
        <v>279.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3 are not necessarily indicative of the results that may be expected for the full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2. Discontinued Operations On February 1, 2022, the Company completed the sale of the Commercial and Industrial Lighting business (the "C&amp;I Lighting business") to GE Current, a Daintree Company, for total net cash consideration of $332.8 million . The disposal of the C&amp;I Lighting business met the criteria set forth in ASC 205-20 to be presented as a discontinued operation. The C&amp;I Lighting business's results of operations and the related cash flows have been reclassified to income from discontinued operations in the Condensed Consolidated Statements of Income and cash flows from discontinued operations in the Condensed Consolidated Statement of Cash Flows, respectively, for all periods presented. For additional information regarding this transaction and its effect on our financial reporting, see Note 2 – Discontinued Operations, in the accompanying Condensed Consolidated Financial Statements. Recently Adopted Accounting Pronouncements In September 2022, the FASB issued ASU 2022-04, "Liabilities - Supplier Finance Programs (Subtopic 405-50: Disclosure of Supplier Finance Program Obligations)", which the Company adopted in the first quarter of 2023, with the exception of the rollforward information, which is effective for the Company in 2024. Payment Services Arrangements The Company has ongoing agreements with financial institutions to facilitate the processing of vendor payables.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in the Company’s Condensed Consolidated Balance Sheet, of which $108.9 million and $91.9 million was outstanding at September 30, 2023 and December 31, 2022, respectively. Either party may terminate the agreements with 30 days written notice. Cash flows under the program are reported in operating activities in the Company’s Condensed Consolidated Statement of Cash Flows. Commercial Card Program In 2021, the Company entered into an agreement with a financial institution that allows participating suppliers to receive payment for outstanding invoices through a commercial purchasing card sponsored by a financial institution. The Company is required to then settle such outstanding invoices through a consolidated payment to the financial institution 15 days after the commercial card billing cycle. The Company receives the benefit of extended payment terms and a rebate from the financial institution. Either party may terminate the agreement with 60 days written notice. The amount outstanding to the financial institution is presented as short-term debt in the Company’s Condensed Consolidated Balance Sheet, of which, $2.2 million and $1.9 million was outstanding at September 30, 2023 and December 31, 2022, respectively. Cash flows under the program are reported in financing activities in the Company’s Condensed Consolidated Statement of Cash Flows. Recently Issued Accounting Pronouncements Not Yet Adopted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In December 2022, the FASB issued ASU No. 2022-06 Reference Rate Reform (Topic 848): Deferral of the Sunset Date of Topic 848, which extends the temporary accounting rules under Topic 848 to December 31, 2024. The Company continues to assess the impact of adopting this standard on its financial statements and the timing of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formance Shares, Performance Condition (Details) - Performance Shares, Performance Condition</t>
        </is>
      </c>
      <c r="B1" s="2" t="inlineStr">
        <is>
          <t>1 Months Ended</t>
        </is>
      </c>
    </row>
    <row r="2">
      <c r="B2" s="2" t="inlineStr">
        <is>
          <t>Feb. 28, 2023 $ / shares</t>
        </is>
      </c>
    </row>
    <row r="3">
      <c r="A3" s="3" t="inlineStr">
        <is>
          <t>Share-based Compensation Arrangement by Share-based Payment Award [Line Items]</t>
        </is>
      </c>
      <c r="B3" s="4" t="inlineStr">
        <is>
          <t xml:space="preserve"> </t>
        </is>
      </c>
    </row>
    <row r="4">
      <c r="A4" s="4" t="inlineStr">
        <is>
          <t>Weighted avg. grant date fair value (USD per share)</t>
        </is>
      </c>
      <c r="B4" s="8" t="n">
        <v>230.64</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Performance based criteria plan payout percentage (as a percent)</t>
        </is>
      </c>
      <c r="B7" s="11" t="n">
        <v>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Performance based criteria plan payout percentage (as a percent)</t>
        </is>
      </c>
      <c r="B10" s="11"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Oct. 28, 2023</t>
        </is>
      </c>
      <c r="C1" s="2" t="inlineStr">
        <is>
          <t>Oct. 27, 2023</t>
        </is>
      </c>
    </row>
    <row r="2">
      <c r="A2" s="4" t="inlineStr">
        <is>
          <t>Indústria Eletromecânica Balestro Ltda</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purchase price</t>
        </is>
      </c>
      <c r="B4" s="4" t="inlineStr">
        <is>
          <t xml:space="preserve"> </t>
        </is>
      </c>
      <c r="C4" s="10" t="n">
        <v>89</v>
      </c>
    </row>
    <row r="5">
      <c r="A5" s="4" t="inlineStr">
        <is>
          <t>Northern Star Holdings,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urchase price</t>
        </is>
      </c>
      <c r="B7" s="10" t="n">
        <v>1100</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1, 2022, the Company completed the sale of the C&amp;I Lighting business to GE Current, a Daintree Company, for total net cash consideration of $332.8 million. We have concluded the divestiture met the criteria set forth in ASC 205-20 to be presented as a discontinued operation in our Condensed Consolidated Financial Statements for all periods presented. The C&amp;I Lighting business was previously included in the Electrical Solutions segment. Under the terms of the transaction, Hubbell and the buyer entered into a transition services agreement ("TSA"), pursuant to which the Company provides certain administrative and operational services for a period of 12 months or less. In addition, we entered into a short-term supply agreement whereby the Company acts as a supplier of finished goods and component parts to the C&amp;I Lighting business after the completion of the sale. There was no income or loss from either of the TSA or the supply agreement for the three and nine months ended September 30, 2023. Income from the TSA and supply agreement for the three and nine months ended September 30, 2022 was $3.2 million and $10.8 million, respectively, and was recorded in Other Income in the Condensed Consolidated Financial Statements. The TSA and short-term supply agreement were effectively completed as of March 31, 2023. The following table presents the summarized components of income from discontinued operations, net of income taxes, for the C&amp;I Lighting business: Three Months Ended September 30, Nine Months Ended September 30, (in millions) 2023 2022 2023 2022 Net sales $ — $ — $ — $ 29.1 Cost of goods sold — — — 27.7 Gross profit — — — 1.4 Selling &amp; administrative expenses — 3.0 — 18.2 Operating loss — (3.0) — (16.8) (Loss) gain on disposal of business — (7.0) — 73.7 Other expense — (0.2) — (1.4) (Loss) income from discontinued operations before income taxes — (10.2) — 55.5 Provision for income taxes — 1.0 — 2.6 (Loss) income from discontinued operations, net of taxes $ — $ (11.2) $ — $ 52.9 (Loss) income from discontinued operations, net of taxes includes pre-tax transaction and separation costs of $3.0 million and $9.7 million for the three and nine months ended September 30, 2022, respectively, and a pre-tax (loss) gain on disposal of business of $(7.0) million and $73.7 million for the three and nine months ended September 30, 2022, respectively. The gain on disposal of business for the nine months ended September 30, 2022 includes a net working capital adjustment of $15.8 million that was cash settled in the third quarter of 2022. There were no transaction and separation costs or pre-tax gain on disposal of business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2:15:23Z</dcterms:created>
  <dcterms:modified xmlns:dcterms="http://purl.org/dc/terms/" xmlns:xsi="http://www.w3.org/2001/XMLSchema-instance" xsi:type="dcterms:W3CDTF">2023-11-01T12:15:23Z</dcterms:modified>
</cp:coreProperties>
</file>